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Stock Options, Restricted Stock" sheetId="10" state="visible" r:id="rId10"/>
    <sheet xmlns:r="http://schemas.openxmlformats.org/officeDocument/2006/relationships" name="Accounts Receivable, Sales and "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Earnings (Loss) Per Share" sheetId="16" state="visible" r:id="rId16"/>
    <sheet xmlns:r="http://schemas.openxmlformats.org/officeDocument/2006/relationships" name="Segment Information" sheetId="17" state="visible" r:id="rId17"/>
    <sheet xmlns:r="http://schemas.openxmlformats.org/officeDocument/2006/relationships" name="Share Repurchases" sheetId="18" state="visible" r:id="rId18"/>
    <sheet xmlns:r="http://schemas.openxmlformats.org/officeDocument/2006/relationships" name="Commitments and Contingencies" sheetId="19" state="visible" r:id="rId19"/>
    <sheet xmlns:r="http://schemas.openxmlformats.org/officeDocument/2006/relationships" name="Customer, Supplier and Product "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cently Issued and Adopted Acc"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tock Options, Restricted Sto26" sheetId="26" state="visible" r:id="rId26"/>
    <sheet xmlns:r="http://schemas.openxmlformats.org/officeDocument/2006/relationships" name="Accounts Receivable, Sales an27" sheetId="27" state="visible" r:id="rId27"/>
    <sheet xmlns:r="http://schemas.openxmlformats.org/officeDocument/2006/relationships" name="Inventories, Net (Tables)" sheetId="28" state="visible" r:id="rId28"/>
    <sheet xmlns:r="http://schemas.openxmlformats.org/officeDocument/2006/relationships" name="Property, Plant and Equipment29" sheetId="29" state="visible" r:id="rId29"/>
    <sheet xmlns:r="http://schemas.openxmlformats.org/officeDocument/2006/relationships" name="Goodwill and Other Intangible30" sheetId="30" state="visible" r:id="rId30"/>
    <sheet xmlns:r="http://schemas.openxmlformats.org/officeDocument/2006/relationships" name="Financing Arrangements (Tables)" sheetId="31" state="visible" r:id="rId31"/>
    <sheet xmlns:r="http://schemas.openxmlformats.org/officeDocument/2006/relationships" name="Earnings (Loss) Per Share (Tabl"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Customer, Supplier and Produc35" sheetId="35" state="visible" r:id="rId35"/>
    <sheet xmlns:r="http://schemas.openxmlformats.org/officeDocument/2006/relationships" name="Income Taxes (Tables)" sheetId="36" state="visible" r:id="rId36"/>
    <sheet xmlns:r="http://schemas.openxmlformats.org/officeDocument/2006/relationships" name="Business and Basis of Present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tock Options, Restricted Sto41" sheetId="41" state="visible" r:id="rId41"/>
    <sheet xmlns:r="http://schemas.openxmlformats.org/officeDocument/2006/relationships" name="Stock Options, Restricted Sto42" sheetId="42" state="visible" r:id="rId42"/>
    <sheet xmlns:r="http://schemas.openxmlformats.org/officeDocument/2006/relationships" name="Stock Options, Restricted Sto43" sheetId="43" state="visible" r:id="rId43"/>
    <sheet xmlns:r="http://schemas.openxmlformats.org/officeDocument/2006/relationships" name="Stock Options, Restricted Sto44" sheetId="44" state="visible" r:id="rId44"/>
    <sheet xmlns:r="http://schemas.openxmlformats.org/officeDocument/2006/relationships" name="Stock Options, Restricted Sto45" sheetId="45" state="visible" r:id="rId45"/>
    <sheet xmlns:r="http://schemas.openxmlformats.org/officeDocument/2006/relationships" name="Accounts Receivable, Sales an46" sheetId="46" state="visible" r:id="rId46"/>
    <sheet xmlns:r="http://schemas.openxmlformats.org/officeDocument/2006/relationships" name="Accounts Receivable, Sales an47" sheetId="47" state="visible" r:id="rId47"/>
    <sheet xmlns:r="http://schemas.openxmlformats.org/officeDocument/2006/relationships" name="Inventories, Net (Details)"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Financing Arrangements - Additi" sheetId="54" state="visible" r:id="rId54"/>
    <sheet xmlns:r="http://schemas.openxmlformats.org/officeDocument/2006/relationships" name="Financing Arrangements - Variab" sheetId="55" state="visible" r:id="rId55"/>
    <sheet xmlns:r="http://schemas.openxmlformats.org/officeDocument/2006/relationships" name="Financing Arrangements - Maturi" sheetId="56" state="visible" r:id="rId56"/>
    <sheet xmlns:r="http://schemas.openxmlformats.org/officeDocument/2006/relationships" name="Earnings (Loss) Per Share (Deta" sheetId="57" state="visible" r:id="rId57"/>
    <sheet xmlns:r="http://schemas.openxmlformats.org/officeDocument/2006/relationships" name="Segment Information - Additiona" sheetId="58" state="visible" r:id="rId58"/>
    <sheet xmlns:r="http://schemas.openxmlformats.org/officeDocument/2006/relationships" name="Segment Information - Financial" sheetId="59" state="visible" r:id="rId59"/>
    <sheet xmlns:r="http://schemas.openxmlformats.org/officeDocument/2006/relationships" name="Share Repurchases (Details)" sheetId="60" state="visible" r:id="rId60"/>
    <sheet xmlns:r="http://schemas.openxmlformats.org/officeDocument/2006/relationships" name="Commitments and Contingencies61" sheetId="61" state="visible" r:id="rId61"/>
    <sheet xmlns:r="http://schemas.openxmlformats.org/officeDocument/2006/relationships" name="Customer, Supplier and Produc62" sheetId="62" state="visible" r:id="rId62"/>
    <sheet xmlns:r="http://schemas.openxmlformats.org/officeDocument/2006/relationships" name="Customer, Supplier and Produc63" sheetId="63" state="visible" r:id="rId63"/>
    <sheet xmlns:r="http://schemas.openxmlformats.org/officeDocument/2006/relationships" name="Income Taxes - Provision (Detai" sheetId="64" state="visible" r:id="rId64"/>
    <sheet xmlns:r="http://schemas.openxmlformats.org/officeDocument/2006/relationships" name="Income Taxes - Additional Infor" sheetId="65" state="visible" r:id="rId65"/>
    <sheet xmlns:r="http://schemas.openxmlformats.org/officeDocument/2006/relationships" name="Related Party Transactions (Det" sheetId="66" state="visible" r:id="rId66"/>
    <sheet xmlns:r="http://schemas.openxmlformats.org/officeDocument/2006/relationships" name="Recently Issued and Adopted A67" sheetId="67" state="visible" r:id="rId67"/>
  </sheets>
  <definedNames/>
  <calcPr calcId="124519" fullCalcOnLoad="1"/>
</workbook>
</file>

<file path=xl/sharedStrings.xml><?xml version="1.0" encoding="utf-8"?>
<sst xmlns="http://schemas.openxmlformats.org/spreadsheetml/2006/main" uniqueCount="649">
  <si>
    <t>Document And Entity Information - shares</t>
  </si>
  <si>
    <t>9 Months Ended</t>
  </si>
  <si>
    <t>Sep. 30, 2017</t>
  </si>
  <si>
    <t>Oct. 27, 2017</t>
  </si>
  <si>
    <t>Document and Entity Information [Abstract]</t>
  </si>
  <si>
    <t>Entity Registrant Name</t>
  </si>
  <si>
    <t>AKORN INC</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Sep. 30,
		2017</t>
  </si>
  <si>
    <t>Document Fiscal Year Focus</t>
  </si>
  <si>
    <t>Document Fiscal Period Focus</t>
  </si>
  <si>
    <t>Q3</t>
  </si>
  <si>
    <t>Condensed Consolidated Balance Sheets - USD ($) $ in Thousands</t>
  </si>
  <si>
    <t>Dec. 31, 2016</t>
  </si>
  <si>
    <t>CURRENT ASSETS</t>
  </si>
  <si>
    <t>Cash and cash equivalents</t>
  </si>
  <si>
    <t>Trade accounts receivable, net</t>
  </si>
  <si>
    <t>Inventories, net</t>
  </si>
  <si>
    <t>Available-for-sale securities, current</t>
  </si>
  <si>
    <t>Prepaid expenses and other current assets</t>
  </si>
  <si>
    <t>TOTAL CURRENT ASSETS</t>
  </si>
  <si>
    <t>PROPERTY, PLANT AND EQUIPMENT, NET</t>
  </si>
  <si>
    <t>OTHER LONG-TERM ASSETS</t>
  </si>
  <si>
    <t>Goodwill</t>
  </si>
  <si>
    <t>Intangible assets, net</t>
  </si>
  <si>
    <t>Deferred tax assets</t>
  </si>
  <si>
    <t>Other non-current assets</t>
  </si>
  <si>
    <t>TOTAL OTHER LONG-TERM ASSETS</t>
  </si>
  <si>
    <t>TOTAL ASSETS</t>
  </si>
  <si>
    <t>CURRENT LIABILITIES</t>
  </si>
  <si>
    <t>Trade accounts payable</t>
  </si>
  <si>
    <t>Purchase consideration payable</t>
  </si>
  <si>
    <t>Income taxes payable</t>
  </si>
  <si>
    <t>Accrued royalties</t>
  </si>
  <si>
    <t>Accrued compensation</t>
  </si>
  <si>
    <t>Accrued administrative fees</t>
  </si>
  <si>
    <t>Accrued expenses and other liabilities</t>
  </si>
  <si>
    <t>TOTAL CURRENT LIABILITIES</t>
  </si>
  <si>
    <t>LONG-TERM LIABILITIES:</t>
  </si>
  <si>
    <t>Long-term debt (net of non-current deferred financing costs)</t>
  </si>
  <si>
    <t>Deferred tax liability</t>
  </si>
  <si>
    <t>Other long-term liabilities</t>
  </si>
  <si>
    <t>TOTAL LONG-TERM LIABILITIES</t>
  </si>
  <si>
    <t>TOTAL LIABILITIES</t>
  </si>
  <si>
    <t>SHAREHOLDERS’ EQUITY</t>
  </si>
  <si>
    <t>Common stock, no par value – 150,000,000 shares authorized; 125,068,571 and 124,390,217 shares issued and outstanding at September 30, 2017 and December 31, 2016, respectively</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Common stock, no par value (in Dollars per share)</t>
  </si>
  <si>
    <t xml:space="preserve"> </t>
  </si>
  <si>
    <t>Common stock, shares authorized (in Shares)</t>
  </si>
  <si>
    <t>Common stock, shares issued (in Shares)</t>
  </si>
  <si>
    <t>Common stock, shares outstanding (in Shares)</t>
  </si>
  <si>
    <t>Condensed Consolidated Statements of Comprehensive Income (Loss) - USD ($) shares in Thousands, $ in Thousands</t>
  </si>
  <si>
    <t>3 Months Ended</t>
  </si>
  <si>
    <t>Sep. 30, 2016</t>
  </si>
  <si>
    <t>Income Statement [Abstract]</t>
  </si>
  <si>
    <t>Revenues, net</t>
  </si>
  <si>
    <t>Cost of sales (exclusive of amortization of intangibles, included within operating expenses below)</t>
  </si>
  <si>
    <t>GROSS PROFIT</t>
  </si>
  <si>
    <t>Selling, general and administrative expenses</t>
  </si>
  <si>
    <t>Acquisition-related costs</t>
  </si>
  <si>
    <t>Research and development expenses</t>
  </si>
  <si>
    <t>Amortization of intangibles</t>
  </si>
  <si>
    <t>Impairment of intangible assets</t>
  </si>
  <si>
    <t>TOTAL OPERATING EXPENSES</t>
  </si>
  <si>
    <t>OPERATING INCOME</t>
  </si>
  <si>
    <t>Amortization of deferred financing costs</t>
  </si>
  <si>
    <t>Interest expense, net</t>
  </si>
  <si>
    <t>Other non-operating income (expense), net</t>
  </si>
  <si>
    <t>INCOME (LOSS) BEFORE INCOME TAXES</t>
  </si>
  <si>
    <t>Income tax provision</t>
  </si>
  <si>
    <t>CONSOLIDATED NET INCOME (LOSS)</t>
  </si>
  <si>
    <t>CONSOLIDATED NET INCOME (LOSS) PER SHARE</t>
  </si>
  <si>
    <t>CONSOLIDATED NET INCOME (LOSS) PER SHARE, BASIC (in Dollars per share)</t>
  </si>
  <si>
    <t>CONSOLIDATED NET INCOME (LOSS) PER SHARE, DILUTED (in Dollars per share)</t>
  </si>
  <si>
    <t>SHARES USED IN COMPUTING NET INCOME (LOSS) PER SHARE</t>
  </si>
  <si>
    <t>BASIC (in Shares)</t>
  </si>
  <si>
    <t>DILUTED (in Shares)</t>
  </si>
  <si>
    <t>COMPREHENSIVE INCOME (LOSS)</t>
  </si>
  <si>
    <t>Consolidated net income (loss)</t>
  </si>
  <si>
    <t>Unrealized holding gain (loss) on available-for-sale securities, net of tax of $3 and $125 for the three months ended September 30, 2017 and 2016. ($158) and ($450) for the nine month period ended September 30, 2017 and 2016 respectively.</t>
  </si>
  <si>
    <t>Foreign currency translation gain (loss)</t>
  </si>
  <si>
    <t>Pension liability adjustment gain (loss), net of tax of ($6) and $0 for the three months ended September 30, 2017 and 2016, and ($69) and $694 for the nine month period ended September 30, 2017 and 2016 respectively.</t>
  </si>
  <si>
    <t>Condensed Consolidated Statements of Comprehensive Income (Loss) (Parenthetical) - USD ($) $ in Thousands</t>
  </si>
  <si>
    <t>Other Comprehensive Income (Loss), Tax</t>
  </si>
  <si>
    <t>Unrealized holding gain (loss) on available-for-sale securities, tax benefit (expense)</t>
  </si>
  <si>
    <t>Pension liability adjustment, tax expense (benefit)</t>
  </si>
  <si>
    <t>Condensed Consolidated Statement of Shareholders' Equity - 9 months ended Sep. 30, 2017 - USD ($) $ in Thousands</t>
  </si>
  <si>
    <t>Total</t>
  </si>
  <si>
    <t>Common Stock</t>
  </si>
  <si>
    <t>Retained Earnings</t>
  </si>
  <si>
    <t>Other Comprehensive Loss</t>
  </si>
  <si>
    <t>BALANCES AT Dec. 31, 2016 (in Shares) at Dec. 31, 2016</t>
  </si>
  <si>
    <t>BALANCES AT Dec. 31, 2016 at Dec. 31, 2016</t>
  </si>
  <si>
    <t>Increase (Decrease) in Stockholders' Equity</t>
  </si>
  <si>
    <t>Exercise of stock options (in Shares)</t>
  </si>
  <si>
    <t>Exercise of stock options</t>
  </si>
  <si>
    <t>Restricted stock units (in Shares)</t>
  </si>
  <si>
    <t>Restricted stock units</t>
  </si>
  <si>
    <t>Stock-based compensation expense - stock options</t>
  </si>
  <si>
    <t>Foreign currency translation gain</t>
  </si>
  <si>
    <t>Stock compensation plan withholdings for employee taxes (in Shares)</t>
  </si>
  <si>
    <t>Stock compensation plan withholdings for employee taxes</t>
  </si>
  <si>
    <t>Unrealized holding gain on available-for-sale securities</t>
  </si>
  <si>
    <t>Akorn AG pension liability adjustment</t>
  </si>
  <si>
    <t>Employee stock purchase plan</t>
  </si>
  <si>
    <t>BALANCES AT Sept. 30, 2017 (in Shares) at Sep. 30, 2017</t>
  </si>
  <si>
    <t>BALANCES AT Sept. 30, 2017 at Sep. 30, 2017</t>
  </si>
  <si>
    <t>Condensed Consolidated Statements of Cash Flows - USD ($) $ in Thousands</t>
  </si>
  <si>
    <t>OPERATING ACTIVITIES:</t>
  </si>
  <si>
    <t>Adjustments to reconcile consolidated net income to net cash provided by operating activities:</t>
  </si>
  <si>
    <t>Depreciation and amortization</t>
  </si>
  <si>
    <t>Amortization of debt financing costs</t>
  </si>
  <si>
    <t>Non-cash stock compensation expense</t>
  </si>
  <si>
    <t>Non-cash interest expense</t>
  </si>
  <si>
    <t>Income from available-for-sale securities</t>
  </si>
  <si>
    <t>Deferred income taxes, net</t>
  </si>
  <si>
    <t>Loss on sale of available-for-sale securities</t>
  </si>
  <si>
    <t>Other</t>
  </si>
  <si>
    <t>Changes in operating assets and liabilities:</t>
  </si>
  <si>
    <t>Trade accounts receivable</t>
  </si>
  <si>
    <t>NET CASH PROVIDED BY OPERATING ACTIVITIES</t>
  </si>
  <si>
    <t>INVESTING ACTIVITIES:</t>
  </si>
  <si>
    <t>Proceeds from disposal of assets</t>
  </si>
  <si>
    <t>Payments for intangible assets</t>
  </si>
  <si>
    <t>Purchases of property, plant and equipment</t>
  </si>
  <si>
    <t>NET CASH USED IN INVESTING ACTIVITIES</t>
  </si>
  <si>
    <t>FINANCING ACTIVITIES:</t>
  </si>
  <si>
    <t>Proceeds from the exercise of stock options</t>
  </si>
  <si>
    <t>Debt financing costs</t>
  </si>
  <si>
    <t>Debt payments</t>
  </si>
  <si>
    <t>Common stock repurchases</t>
  </si>
  <si>
    <t>NET CASH PROVIDED BY(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S:</t>
  </si>
  <si>
    <t>Amount paid for interest</t>
  </si>
  <si>
    <t>Amount paid for income taxes, net</t>
  </si>
  <si>
    <t>Additional capital expenditures included in accounts payable</t>
  </si>
  <si>
    <t>Non-cash conversion to common shares of convertible notes</t>
  </si>
  <si>
    <t>Business and Basis of Presentation</t>
  </si>
  <si>
    <t>Organization, Consolidation and Presentation of Financial Statements [Abstract]</t>
  </si>
  <si>
    <t>Business and Basis of Presentation Business: Akorn, Inc., together with its wholly-owned subsidiaries (collectively “Akorn,” the “Company,” “we,” “our” or “us”) is a specialty generic pharmaceutical company that develops, manufactures and markets generic and branded prescription pharmaceuticals, branded as well as private-label over-the-counter consumer health products and animal health pharmaceuticals. We are an industry leader in the development, manufacturing and marketing of specialized generic pharmaceutical products in alternative dosage forms. We focus on difficult-to-manufacture sterile and non-sterile dosage forms including, but not limited to, ophthalmics, injectables, oral liquids, otics, topicals, inhalants and nasal sprays. Akorn is a Louisiana corporation founded in 1971 in Abita Springs, Louisiana. In 1997, we relocated our corporate headquarters to the Chicago, Illinois area and currently maintain our principal corporate offices in Lake Forest, Illinois. We operate pharmaceutical manufacturing facilities in Decatur, Illinois; Somerset, New Jersey; Amityville, New York; Hettlingen, Switzerland; and Paonta Sahib, Himachal Pradesh, India. We also operate a central distribution warehouse in Gurnee, Illinois and additional distribution facilities in Amityville, New York and Decatur, Illinois. Our research and development (“R&amp;D”) centers are located in Vernon Hills, Illinois and Cranbury, New Jersey. In the fourth quarter of 2016, we moved our previous R&amp;D center in Warminster, Pennsylvania to Cranbury, New Jersey, and in the third quarter of 2017, we consolidated our Copiague, New York R&amp;D operations into the Cranbury, New Jersey R&amp;D center as well. We also have other corporate offices in Ann Arbor, Michigan and Gurgaon, Haryana, India. During the three and nine month periods ended September 30, 2017 and 2016, the Company reported results for two reportable segments: Prescription Pharmaceuticals and Consumer Health. For further detail concerning our reportable segments please see Note 10 - “ Segment Information.” Our common shares are traded on The NASDAQ Global Select Market under the ticker symbol AKRX. Merger Agreement: On April 24, 2017, the Company entered into an Agreement and Plan of Merger (the “Merger Agreement”) with Fresenius Kabi AG, a German stock corporation (“Parent”), Quercus Acquisition, Inc., a Louisiana corporation and wholly owned subsidiary of Parent (“Merger Sub”) and, solely for purposes of Article VIII thereof, Fresenius SE &amp; Co. KGaA, a German partnership limited by shares. The Merger Agreement, which has been adopted by the Board of Directors of the Company, provides for the merger of Merger Sub with and into the Company (the “Merger”), with the Company surviving the Merger as a wholly owned subsidiary of Parent. Subject to the terms and conditions set forth in the Merger Agreement, at the effective time of the Merger (the “Effective Time”), each of the Company’s issued and outstanding shares of common stock, no par value per share (the “Shares”) (other than Shares owned by the Company or by Parent, Merger Sub or any direct or indirect wholly owned subsidiary of the Company or of Parent (other than Merger Sub) immediately prior to the Effective Time), will be converted into the right to receive $34.00 in cash per Share (the “Merger Consideration”), without interest. Completion of the Merger is subject to customary closing conditions, including (1) the approval of the Merger Agreement by the affirmative vote of the holders of at least a majority of all outstanding Shares (the “Shareholder Approval”), (2) there being no judgment or law enjoining or otherwise prohibiting the consummation of the Merger and (3) the expiration of the waiting period applicable to the Merger under the Hart-Scott-Rodino Antitrust Improvements Act of 1976, as amended. The obligation of each of the Company and Parent to consummate the Merger is also conditioned on the other party’s representations and warranties being true and correct (subject to certain materiality exceptions) and the other party having performed in all material respects its obligations under the Merger Agreement. The Merger Agreement contains representations and warranties and covenants of the parties customary for a transaction of this nature. Among other things, Parent has agreed to promptly take all actions necessary to obtain antitrust approval of the Merger, including (i) entering into consent decrees or undertakings with a regulatory authority, (ii) divesting or holding separate any assets or businesses of Parent or the Company, (iii) terminating existing contractual relationships or entering into new contractual relationships, (iv) effecting any other change or restructuring of Parent or the Company and (v) defending through litigation any claim asserted by a regulatory authority that would prevent the closing of the Merger. Until the earlier of the termination of the Merger Agreement and the Effective Time, the Company has agreed to operate its business in the ordinary course of business in all material respects and has agreed to certain other operating covenants and to not take certain specified actions prior to the consummation of the Merger, as set forth more fully in the Merger Agreement. Pursuant to the terms of the Merger Agreement, the Company held a meeting of its shareholders for the purpose of obtaining the Shareholder Approval and the Board recommended that the Company’s shareholders approve the Merger Agreement. On July 19, 2017, the Company's shareholders voted to approve the Merger Agreement providing for the acquisition of Akorn by Fresenius Kabi AG, a subsidiary of Fresenius SE &amp; Co. KGaA (FWB:FRE). The transaction remains subject to regulatory approvals and customary closing conditions, and the companies expect the acquisition will close in the fourth quarter of 2017. Basis of Presentation : The Company’s financial statements have been prepared in accordance with accounting principles generally accepted in the United States ("GAAP") for interim financial information and accordingly do not include all the information and footnotes required by GAAP for annual financial statements. In the opinion of management, all adjustments of a normal and recurring nature considered necessary for a fair presentation have been included in these financial statements. Operating results for the three and nine month periods ended September 30, 2017 are not necessarily indicative of the results that may be expected for the full year. For further information, refer to the consolidated financial statements and footnotes for the year ended December 31, 2016 , included in the Company’s Annual Report on Form 10-K filed on March 1, 2017.</t>
  </si>
  <si>
    <t>Summary of Significant Accounting Policies</t>
  </si>
  <si>
    <t>Accounting Policies [Abstract]</t>
  </si>
  <si>
    <t>Summary of Significant Accounting Policies Consolidation: The accompanying condensed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formerly "Excelvision AG" also referred to as "Hettlingen") have been translated from Indian Rupees and Swiss Francs, respectively, to U.S. Dollars based on the currency translation rates in effect either during the period or as of the date of consolidation, as applicabl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may relate to the allowances for chargebacks, rebates and administrative fe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 Going Concern: In connection with the preparation of the financial statements as of and for the nine month period ended September 30, 2017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Revenue Recognition: Revenue is recognized when persuasive evidence of an arrangement exists, delivery has occurred or services have been rendered, the sales price is fixed or determinable, and collectability is reasonably assured. Revenue from product sales is recognized when title and risk of loss have passed to the customer. Provision for estimated chargebacks, rebates, discounts, managed care rebates, product returns and doubtful accounts is made at the time of sale and is analyzed and adjusted, if necessary, at each balance sheet date. Freight: The Company records amounts billed to customers for shipping and handling as revenue, and records shipping and handling expense related to product sales as cost of sales. Cash and Cash Equivalents: The Company considers all unrestricted, highly liquid investments with maturity of three months or less when acquired, to be cash and cash equivalents. 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rebates, chargebacks and other credits are recorded as deductions to the Company’s trade accounts receivable. Unless otherwise noted, the provisions and allowances for the following customer deductions are reflected in the accompanying condensed consolidated financial statements as reductions of revenues and trade accounts receivable, respectively. 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three month period ended September 30, 2017 , the Company incurred a chargeback provision of $236.7 million , or 40.4% of gross sales of $586.4 million , compared to $347.1 million , or 44.1% of gross sales of $787.8 million in the prior year period. We note that the dollar decrease and percent decrease in the comparative period was the result of gross sales decreases and product mix shifts to products with lower chargeback expense percentages.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the Company’s control, for instance, the ratio of sales subject to chargeback to indirect sales, the Company performs a sensitivity analysis. Holding all other assumptions constant, for a 470 basis point (“BP”) change in the ratio of sales subject to chargeback to indirect sales would increase the chargeback reserve by $0.5 million or decrease the chargeback reserve by $2.7 million depending on the change in the direction of the ratio. Fundamentally, the BP change calculation is determined based on the six month trend of the average ratio of sales subject to chargeback to indirect sales. Due to the competitive generic pharmaceutical industry and our recent experience with wholesalers’ strategy and shifts in contracted and non-contracted indirect sales, we believe that the six month trend of the proportion of direct to indirect sales provides a representative basis for sensitivity analysis.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three month period ended September 30, 2017, the Company incurred a rebates, administrative fees and others provision of $127.9 million , or 21.8% of gross sales of $586.4 million , compared to $130.4 million , or 16.6% of gross sales of $787.8 million in the prior year period. We note that the dollar decrease and percent increase from the comparative period was the result of gross sales decreases and product mix shifts to products with higher rebates, administrative fees and others expense percentag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470 BP change in the ratio of sales subject to rebates, administrative fees and others to indirect sales would increase the reserve for rebates, administrative fees and others by $0.1 million or decrease the same reserve by $1.5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three month period ended September 30, 2017, the Company incurred a return provision of $6.2 million , or 1.1% of gross sales of $586.4 million , compared to $8.0 million , or 1.0% of gross sales of $787.8 million in the prior year period. We note that the dollar decrease and percent increase in the comparative period was the result of gross sales decreases and product mix shifts to products with higher return rat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decrease the return rate as typically the Company purchases smaller entities with less contracting power and integrates those product sales to Akorn contract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1.0 month change in the lag from the time of sale to the time the product return is processed, this change would result in an increase of $0.9 million or decrease of $0.5 million in return reserve expense if the lag increases or decreases, respectively. The average 1.0 month change in the lag from the time of sale to the time the product return is processed was determined based on the average variances of the last six-month historical activities. Due to the change in the volume and type of products sold by the Company in the recent past, we have determined that the lag calculation provides a reasonable basis for sensitivity analysis. 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hen adjusted to actual upon receipt of an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experience. 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nd are evaluated in accordance with Accounting Standards Codification ("ASC") 605 - Revenue Recognition as applicable. Accounts are considered past due when they remain uncollected beyond the due date specified in the applicable contract or on the applicable invoice, whichever is deemed to take precedence. Advertising and Promotional Allowances to Customers: The Company routinely sells its over-the-counter Consumer Health products to major retail drug chains. From time to time, the Company may arrange for these retailers to run in-store promotional sales of the Company’s products. The Company reserves an estimate of the dollar amount owed back to the retailer for these promotions, recording the amount as a reduction to revenue at the later of the date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 Inventories: Inventories are stated at the lower of cost and net realizable value ("NRV") (see Note 5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Property, Plant and Equipment: Property, plant and equipment is stated at cost, less accumulated depreciation. Depreciation is provided using the straight-line method in amounts considered sufficient to amortize the cost of the assets to operations over their estimated useful lives. Intangible Assets: Intangible assets consist primarily of goodwill, which is carried at its initial value,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Impairments of IPR&amp;D are recorded within R&amp;D expenses in the Consolidated Statements of Comprehensive Income, while all other impairments of intangible assets are recorded within the impairment of intangible assets line. Net Income (loss) Per Common Share: Basic net income (loss) per common share is based upon the weighted average common shares outstanding. Diluted net income (loss) per common share is based upon the weighted average number of common shares outstanding, including the dilutive effect, if any, of stock options, restricted stock and convertible securities using the treasury stock and if converted methods. Anti-dilutive shares are excluded from the computation of diluted net income (loss) per share. 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be traded on the exchange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acquisitions and other insignificant contingent amounts are considered Level 3 liabilities. The following table summarizes the basis used to measure the fair values of the Company’s financial instruments (amounts in thousands): Fair Value Measurements at Reporting Date, Using: Description September 30, 2017 Quoted Prices in Active Markets for Identical Items (Level 1) Significant Other Observable Inputs (Level 2) Significant Unobservable Inputs (Level 3) Cash and cash equivalents $ 345,380 $ 345,380 $ — $ — Nicox stock with lockup provisions 33 — — 33 Total assets $ 345,413 $ 345,380 $ — $ 33 Purchase consideration payable $ 4,994 $ — $ — $ 4,994 Total liabilities $ 4,994 $ — $ — $ 4,994 Description December 31, 2016 Quoted Prices in Active Markets for Identical Items (Level 1) Significant Other Observable Inputs (Level 2) Significant Unobservable Inputs (Level 3) Cash and cash equivalents $ 200,772 $ 200,772 $ — $ — Available-for-sale securities 1,106 1,074 — 32 Total assets $ 201,878 $ 201,846 $ — $ 32 Purchase consideration payable $ 4,994 $ — $ — $ 4,994 Total liabilities $ 4,994 $ — $ — $ 4,994 In 2014, the Company acquired Nicox stock fair valued at $12.5 million , consisting of an original cost basis of $10.8 million , discounted to reflect certain lockup provisions preventing immediate sale of the underlying shares received, and $1.7 million unrealized gain from the original costs basis of $10.8 million . From 2014 through December 31, 2016, the Company sold available-for-sale Nicox stock with a total original cost basis of $9.2 million and realized immaterial losses through these sales. During the nine month period ended September 30, 2017 , the Company sold its remaining available-for-sale Nicox stock with an original cost basis of $1.5 million , realizing a gain of $0.2 million . On May 31, 2017, the Company gained the right to receive additional Nicox stock fair valued at $3.0 million as a milestone payment. The Company received the additional shares of Nicox stock in early June 2017 and subsequently sold them later that month for net cash proceeds of $2.6 million . Both the $3.0 million milestone payment and the subsequent loss of $0.4 million on the sale of the Nicox shares were reported within Other non-operating income (expense), net in the Company's Condensed Consolidated Statement of Comprehensive Income (loss) for the nine month periods ended September 30, 2017 . The remaining purchase consideration payable is principally comprised of amounts owed relating to various prior years' acquisitions, at fair value as determined based on the underlying contracts and the Company’s subjective evaluation of the additional consideration obligation estimate. 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Stock Options, Restricted Stock Units and Employee Stock Purchase Plan</t>
  </si>
  <si>
    <t>Disclosure of Compensation Related Costs, Share-based Payments [Abstract]</t>
  </si>
  <si>
    <t>Stock Options, Restricted Stock Units and Employee Stock Purchase Plan The Company maintains equity compensation plans that allow the Company’s Board of Directors to grant stock option and other equity awards to eligible employees, officers, directors and consultants. On April 27, 2017, the Company’s shareholders voted to approve the Akorn, Inc. 2017 Omnibus Incentive Compensation Plan (the “Omnibus Plan”). Under the Omnibus Plan, 8.0 million shares of the Company’s common stock were made available for issuance under equity awards. The Omnibus Plan replaced the Akorn, Inc. 2014 Stock Option Plan ("the 2014 Plan"), which was approved by shareholders at the Company's 2014 Annual Meeting of Shareholders on May 2, 2014 and subsequently amended by proxy vote of the Company’s shareholders on December 16, 2016. The 2014 Plan had reserved 7.5 million shares for issuance upon the grant of stock options, restricted stock units (“RSUs”), or various other instruments to directors, employees and consultants. Following shareholder approval of the Omnibus Plan, no new awards may be granted under the 2014 Plan, although previously granted awards remain outstanding pursuant to their original terms. The 2014 Plan had replaced the Amended and Restated Akorn, Inc. 2003 Stock Option Plan (the “2003 Plan”), which expired on November 6, 2013. The Company uses the single-award method for allocating compensation cost related to stock options to each period. The following table sets forth the components of the Company’s share-based compensation expense for the three and nine month periods ended September 30, 2017 and 2016 (in thousands): Three Months Ended Nine Months Ended 2017 2016 2017 2016 Stock options $ 3,190 $ 3,410 $ 9,461 $ 8,349 Employee stock purchase plan 286 — 822 — Restricted stock units 2,306 1,426 5,343 2,933 Total stock-based compensation expense $ 5,782 $ 4,836 $ 15,626 $ 11,282 Stock Option awards From time to time, the Company has granted stock option awards to certain employees and directors, though no stock options have been awarded since the Omnibus Plan was adopted on May 2, 2017. The weighted-average assumptions used in estimating the grant date fair value of the stock options granted under the Company's equity compensation plans during the three and nine month periods ended September 30, 2017 and 2016 , respectively, along with the weighted-average grant date fair values, are set forth in the table below: Three Months Ended Nine Months Ended 2017 2016 2017 2016 Expected volatility — % 49 % 50 % 48 % Expected life (in years) — 4.7 4.8 4.7 Risk-free interest rate — % 0.97 % 1.75 % 1.12 % Dividend yield — — — — Fair value per stock option $ — $ 12.67 $ 9.25 $ 11.30 Forfeiture rate — % 8 % 8 % 8 % The table below sets forth a summary of stock option activity within the 2014 Plan and the 2003 Plan for the nine month period ended September 30, 2017 : Number of Options (in thousands) Weighted Average Exercise Price Weighted Average Remaining Contractual Term (Years) Aggregate Intrinsic Value (in thousands) (1) Outstanding at December 31, 2016 4,766 $ 27.27 5.03 $ 5,714 Granted 66 21.28 Exercised (602 ) 15.48 Forfeited (135 ) 27.94 Outstanding at September 30, 2017 4,095 $ 28.89 4.81 $ 24,917 Exercisable at September 30, 2017 1,696 $ 29.25 4.09 $ 10,476 (1) The Aggregate Intrinsic Value of stock options outstanding and exercisable is defined as the difference between the market value of the Company’s common stock as of the date indicated and the exercise price of the stock options.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 During the three and nine month periods ended September 30, 2017 , 0.1 million and 0.6 million stock options were exercised resulting in cash payments to the Company of $2.3 million and $9.3 million , respectively. These stock option exercises generated tax deductible expense of $2.6 million and $9.4 million , respectively. During the three and nine month periods ended September 30, 2016 , 0.2 million and 1.7 million stock options were exercised resulting in cash payments to the Company of $3.2 million and $13.0 million , respectively. These option exercises generated deductible expenses of $3.3 million and $39.8 million , respectively. Restricted Stock Unit awards From time to time, the Company has granted RSUs to certain employees, executives and directors. Grants to employees and executives are pursuant to the Company's Long-Term Incentive Plans (the "LTIPs"). These LTIPs called for annual grants of RSUs to all eligible employees and executives. The RSUs awards vest 25% per year on each of the first four anniversaries of the grant date. All RSUs are valued at the closing market price of the Company’s common stock on the day of grant and the total value of the units is recognized as expense ratably over the vesting period of the grants. During the nine month period ended September 30, 2017 , the Company granted 0.7 million RSUs to certain employees, executives and directors. Set forth below is a summary of non-vested RSU activity during the nine month period ended September 30, 2017 : Number of Units (in thousands) Weighted Average Per Share Grant Date Fair Value Non-vested at December 31, 2016 416 $ 31.52 Granted 666 $ 33.10 Vested (138) $ 32.55 Forfeited (42) $ 31.04 Non-vested at September 30, 2017 902 $ 32.55 Employee Stock Purchase Plan The 2016 Akorn, Inc. Employee Stock Purchase Plan (the “ESPP”) permits eligible employees to acquire shares of the Company’s common stock through payroll deductions. The ESPP has been structured to qualify under Section 423 of the Internal Revenue Code (“IRC”). Employees who elect to participate in the ESPP may withhold from 1% to 15% of eligible wages toward the purchase of stock. Shares will be purchased at a 15% discount off the lesser of the market price at the beginning or the ending of the applicable offering period. The ESPP is designed with two offering periods each year, one running from January 1st to December 31st and the other running from July 1st to December 31st. In a given year, employees may enroll in either offering period, but not both. Per IRC rules, annual purchases per employee are limited to $25,000 worth of stock, valued as of the beginning of the offering period. Accordingly, with the 15% discount, employees may withhold no more than $21,250 per year toward the purchase of stock under the ESPP. Employees are further limited to purchasing no more than 15,000 shares of stock per year. A total of 2.0 million shares of the Company’s stock have been set aside for issuance under the ESPP. The ESPP was approved by vote of the Company’s shareholders on December 16, 2016. The initial offering period under the ESPP began in January 2017 and is scheduled to run through the end of the year unless earlier terminated for the closing of the Merger Agreement. Pursuant to terms of the Merger Agreement, the Company did not have an ESPP offering period starting on July 1, 2017. During the nine month period ended September 30, 2017 , participants contributed approximately $2.2 million through payroll deductions toward the future purchase of shares under the ESPP.</t>
  </si>
  <si>
    <t>Accounts Receivable, Sales and Allowances</t>
  </si>
  <si>
    <t>Receivables [Abstract]</t>
  </si>
  <si>
    <t>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is not necessarily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that entitles it to a particular deduction). This process can lead to partial payments to the Company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comprehensive income. Additionally, with the exception of administrative fees and others, which is included as a current liability, the ending reserve balances are included in trade accounts receivable, net in the Company’s condensed consolidated balance sheets. Net trade accounts receivable consists of the following (in thousands): September 30, December 31, Gross accounts receivable (1) $ 405,379 $ 519,175 Less reserves for: Chargebacks (2) (65,522 ) (80,360 ) Rebates (2) (94,743 ) (97,935 ) Product returns (45,666 ) (43,689 ) Discounts and allowances (9,045 ) (12,389 ) Advertising and promotions (954 ) (688 ) Doubtful accounts (610 ) (960 ) Trade accounts receivable, net $ 188,839 $ 283,154 (1) The reduction in the Gross accounts receivable balance as of September 30, 2017 when compared to the December 31, 2016 balance is due to higher Gross sales in the last two months of the fourth quarter of 2016 compared to the last two months of the third quarter of 2017. (2) The reductions in the Chargebacks and Rebates balances as of September 30, 2017 when compared to the December 31, 2016 balance were primarily due to product mix, customer mix, price erosion and volume declines and payment timing. The price erosion and volume declines were due to increased industry pricing pressure and the competitive nature of our business. For the three and nine month periods ended September 30, 2017 and 2016 , the Company recorded the following adjustments to gross sales (in thousands): Three Months Ended Nine Months Ended 2017 2016 2017 2016 Gross sales $ 586,351 $ 787,808 $ 1,833,998 $ 2,089,567 Less adjustments for: Chargebacks (1) (236,701 ) (347,106 ) (754,137 ) (856,699 ) Rebates, administrative and other fees (1) (127,904 ) (130,429 ) (362,042 ) (321,718 ) Product returns (6,187 ) (7,970 ) (22,721 ) (31,056 ) Discounts and allowances (11,343 ) (15,014 ) (35,095 ) (40,185 ) Advertising, promotions and others (1,788 ) (3,194 ) (5,015 ) (6,733 ) Revenues, net $ 202,428 $ 284,095 $ 654,988 $ 833,176 (1) The decreases in chargebacks and rebates, administrative and other fees for the three month periods ended September 30, 2017 as compared to the same period in 2016 , were primarily due to product mix, customer mix, price erosion and volume declines. For the nine months ended September 30, 2017 as compared to the same period in 2016 , the decrease in chargebacks and increase in rebates, administrative and other fees were primarily due to product mix, customer mix, price erosion and volume declines. The price erosion and volume declines were due to increased industry pricing pressure and the competitive nature of our business.</t>
  </si>
  <si>
    <t>Inventories, Net</t>
  </si>
  <si>
    <t>Inventory Disclosure [Abstract]</t>
  </si>
  <si>
    <t>Inventories, Net The components of inventories are as follows (in thousands): September 30, December 31, Finished goods $ 73,046 $ 73,027 Work in process 16,041 14,719 Raw materials and supplies 93,401 87,047 Inventories, net $ 182,488 $ 174,793 The Company maintains an allowance for excess and obsolete inventory, as well as inventory for which its cost is in excess of its net realizable value. Inventory at September 30, 2017 and December 31, 2016 was reported net of these reserves of $29.6 million and $33.5 million , respectively.</t>
  </si>
  <si>
    <t>Property, Plant and Equipment, Net</t>
  </si>
  <si>
    <t>Property, Plant and Equipment [Abstract]</t>
  </si>
  <si>
    <t>Property, Plant and Equipment, Net Property, plant and equipment, net consist of the following (in thousands): September 30, December 31, Land and land improvements $ 17,850 $ 17,410 Buildings and leasehold improvements 98,977 88,825 Furniture and equipment 186,377 160,546 Sub-total 303,204 266,781 Accumulated depreciation (125,370 ) (108,425 ) Property, plant and equipment in service, net $ 177,834 $ 158,356 Construction in progress (1) 119,845 80,048 Property, plant and equipment, net $ 297,679 $ 238,404 (1) The increase in the Construction in progress balance as of September 30, 2017 when compared to the December 31, 2016 balance is primarily due to the increased spending on the serialization project, R&amp;D and expansion initiatives at our Cranbury, Decatur and Somerset facilities. At September 30, 2017 and December 31, 2016 , property, plant and equipment, net, with a net carrying value of $75.9 million and $65.1 million , respectively, was located outside the United States at the Company’s manufacturing facilities in India and Switzerland. The Company recorded depreciation expense of $6.3 million and $5.6 million during the three month periods ended September 30, 2017 and 2016 , respectively, and $17.5 million and $16.5 million during the nine month periods ended September 30, 2017 and 2016 , respectively.</t>
  </si>
  <si>
    <t>Goodwill and Other Intangible Assets, Net</t>
  </si>
  <si>
    <t>Goodwill and Intangible Assets Disclosure [Abstract]</t>
  </si>
  <si>
    <t>Goodwill and Other Intangible Assets, Net The following table provides a summary of the activity in goodwill by segment for the nine month period ended September 30, 2017 (in thousands): Consumer Health Prescription Pharmaceuticals Total Balances at December 31, 2016 $ 16,717 $ 267,576 $ 284,293 Currency translation adjustments — 629 629 Acquisitions — — — Impairments — — — Dispositions — — — Balances at September 30, 2017 $ 16,717 $ 268,205 $ 284,922 The following table sets forth the major categories of the Company’s intangible assets as of September 30, 2017 and December 31, 2016, and the weighted average remaining amortization period as of September 30, 2017 and December 31, 2016 (dollar amounts in thousands): Gross Amount (1) Accumulated Amortization Reclass-ifications Gross Impairment Net Balance Wtd Avg Remaining Amortization Period (years) September 30, 2017 Product licensing rights $ 744,812 $ (222,221 ) $ — $ (14,557 ) $ 508,034 9.8 IPR&amp;D 173,757 — — (3,415 ) 170,342 N/A - Indefinite lived Trademarks 16,000 (5,144 ) — — 10,856 18.0 Customer relationships 4,225 (1,993 ) — — 2,232 8.6 Other intangibles 11,235 (5,614 ) — — 5,621 5.7 $ 950,029 $ (234,972 ) $ — $ (17,972 ) $ 697,085 December 31, 2016 Product licensing rights $ 790,143 $ (182,901 ) $ 9,400 $ (52,637 ) $ 564,005 10.5 IPR&amp;D 187,007 — (9,400 ) (3,850 ) 173,757 N/A - Indefinite lived Trademarks 16,000 (4,244 ) — — 11,756 18.0 Customer relationships 6,290 (3,863 ) — — 2,427 9.3 Other intangibles 11,235 (4,326 ) — — 6,909 6.0 $ 1,010,675 $ (195,334 ) $ — $ (56,487 ) $ 758,854 (1) Differences in the Gross Amounts between periods are due to either impairment of assets or the write down of fully amortized assets. The Company recorded amortization expense of $15.3 million and $16.5 million during the three month periods ended September 30, 2017 and 2016, respectively, and $46.3 million and $49.4 million during the nine month periods ended September 30, 2017 and 2016, respectively. Impairment of product licensing rights is stated at gross carrying cost of $14.6 million less accumulated amortization of $2.3 million as of the impairment date. Accordingly, the net impairment expense recognized in product licensing rights was $12.3 million for the nine months ended September 30, 2017 . Of the $12.3 million of impairment, $1.6 million was recognized in R&amp;D expense due to changes in market conditions expected upon launch of an asset acquired through the Hi-Tech acquisition and $10.7 million of impairment was related to competition and changing market dynamics of two currently marketed products acquired through the Hi-Tech and VersaPharm acquisitions. The Company also recognized impairment of IPR&amp;D due to changes in the expected market conditions upon launch of one asset acquired in the VersaPharm acquisition of $3.2 million and a $0.2 million milestone payment related to the abandonment of the product (which was recognized in R&amp;D expense) in the nine month period ended September 30, 2017 .</t>
  </si>
  <si>
    <t>Financing Arrangements</t>
  </si>
  <si>
    <t>Debt Disclosure [Abstract]</t>
  </si>
  <si>
    <t xml:space="preserve">Financing Arrangements Term Loans During 2014, in order to finance its acquisitions of Hi-Tech Pharmacal Co Inc. and VersaPharm Inc., the Company entered into two term loan agreements (the “Term Loans”) with certain lenders and with JPMorgan Chase Bank, N.A., as administrative agent. The aggregate principal amount financed was $1,045.0 million . As of September 30, 2017 , outstanding debt under the Term Loans was $831.9 million and the Company was in full compliance with all applicable covenants which included customary limitations on indebtedness, distributions, liens, acquisitions, investments, and other activities. The Term Loans are scheduled to mature in 2021. During the three and nine month periods ended September 30, 2017 , the Company amortized $1.3 million and $3.8 million , respectively of the Term Loans-related deferred financing costs, resulting in $17.7 million remaining balance of deferred financing costs at September 30, 2017 . The Company will amortize this balance using the straight line method over the life of the Term Loan Agreements. Subsequent to November 13, 2015, interest accrues based, at the Company’s election, on an adjusted prime/federal funds rate (“ABR Loan”) or an adjusted LIBOR (“Eurodollar Loan”) rate, plus a margin of 4.00% for ABR Loans, and 5.00% for Eurodollar Loans. As of the date of the filing of this Form 10-Q until the maturity of the Term Loans, the Company's spread will be based upon the Ratings Level applicable on such date as documented below. As of the period ended September 30, 2017 , the Company was a Ratings Level I for the Term Loan Agreements. Ratings Level Index Ratings (Moody’s/S&amp;P) Eurodollar Spread ABR Spread Level I B1/B+ or higher 4.25% 3.25% Level II B2/B 4.75% 3.75% Level III B3/B- or lower 5.50% 4.50% For the three month periods ended September 30, 2017 and 2016, the Company recorded interest expense of $11.7 million and $11.2 million , respectively in relation to the Term Loans, while for the nine month periods ended September 30, 2017 and 2016, the Company recorded interest expense of $33.7 million and $32.4 million , respectively in relation to the Term Loans. JPMorgan Credit Facility On April 17, 2014, the Akorn Loan Parties entered into a Credit Agreement (the “JPM Credit Agreement”) with JPMorgan as administrative agent, and Bank of America, N.A., as syndication agent for certain other lenders (at closing, Bank of America, N.A. and Wells Fargo Bank, N. A.) for a $150.0 million revolving credit facility (the “JPM Revolving Facility”). As of September 30, 2017 the Company was in full compliance with all covenants applicable to the JPM Revolving Facility. The Company may use any proceeds from borrowings under the JPM Revolving Facility for working capital needs and for the general corporate purposes of the Company and its subsidiaries. At September 30, 2017 , there were no outstanding borrowings and one outstanding letter of credit in the amount of $2.6 million under the JPM Revolving Facility. Availability under the facility as of September 30, 2017 was $147.4 million . 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 Debt Maturities Schedule Aggregate cumulative maturities of long-term obligations (including the Term Loans and the JPM Revolving Facility) as of September 30, 2017 are: (In thousands) 2017 2018 2019 2020 2021 Maturities of debt $ — $ — $ — $ — $ 831,938 </t>
  </si>
  <si>
    <t>Earnings (Loss) Per Share</t>
  </si>
  <si>
    <t>Earnings Per Share [Abstract]</t>
  </si>
  <si>
    <t>Earnings (Loss) Per Share Basic net income (loss) per common share is based upon the weighted average number of common shares outstanding during the period. Diluted net income (loss) per common share is based upon the weighted average number of common shares outstanding, including the dilutive effect, if any, of potentially dilutive securities using the treasury stock method. Additionally, for the nine month period ended September 30, 2016, the earnings per share amount was calculated using the if-converted method to account for the dilutive impact of the Convertible Notes. The Convertible Notes matured in the quarter ended June 30, 2016. The Company’s potentially dilutive shares consist of: (i) vested and unvested stock options that are in-the-money, (ii) unvested RSUs, and (iii) for the nine month period ended September 30, 2016, shares potentially issuable upon conversion of the Notes. A reconciliation of the earnings (loss) per share data from a basic to a fully diluted basis is detailed below (amounts in thousands, except per share data): Three Months Ended Nine Months Ended 2017 2016 2017 2016 Net income (loss) $ (2,897 ) $ 47,909 $ 40,667 $ 151,788 Convertible debt income adjustments, net of tax — — — 1,047 Net income (loss) adjusted for convertible debt as used for diluted earnings per share $ (2,897 ) $ 47,909 $ 40,667 $ 152,835 Net income (loss) per share: Basic $ (0.02 ) $ 0.38 $ 0.33 $ 1.24 Diluted (1) $ (0.02 ) $ 0.38 $ 0.33 $ 1.21 Shares used in computing net income (loss) per share: Weighted average basic shares outstanding 124,986 125,855 124,691 122,232 Dilutive securities: Stock option and unvested RSUs — 479 355 1,137 Shares issuable upon conversion of the notes — — — 2,696 Total dilutive securities — 479 355 3,833 Weighted average diluted shares outstanding 124,986 126,334 125,046 126,065 Shares subject to stock options omitted from the calculation of income (loss) per share as their effect would have been anti-dilutive 2,108 3,345 3,264 3,079 (1) As a result of the Company's expectation that it would likely settle all future note conversions in shares of the Company's common stock, the diluted income from continuing operations per share calculation for the periods prior to the complete conversion of the convertible debt on June 1, 2016, included the dilutive effect of convertible debt and was offset by the exclusion of interest expense and deferred financing fees related to the convertible debt of $1.0 million , after-tax for the nine month period ended September 30, 2016.</t>
  </si>
  <si>
    <t>Segment Information</t>
  </si>
  <si>
    <t>Segment Reporting [Abstract]</t>
  </si>
  <si>
    <t>Segment Information During the three and nine month periods ended September 30, 2017 and 2016, the Company reported results for the following two reportable segments: - Prescription Pharmaceuticals - Consumer Health The Company’s Prescription Pharmaceuticals segment principally consists of generic and branded prescription pharmaceuticals products which span a broad range of indications as well as a variety of dosage forms including: sterile ophthalmics, injectables and inhalants, and non-sterile oral liquids, topicals and nasal sprays. The Company’s Consumer Health segment principally consists of animal health and OTC products, both branded and private label. OTC products include, but are not limited to, a suite of products for the treatment of dry eye sold under the TheraTears ® brand name. Financial information about the Company’s reportable segments is based upon internal financial reports that aggregate certain operating information. The Company’s Chief Operating Decision Maker (“CODM”), as defined in ASC 280 - Segment Reporting , who is also the CEO, oversees operational assessments and resource allocations based upon the results of the Company’s reportable segments, which have available and discrete financial information. Selected financial information by reportable segment is presented below (in thousands): Three Months Ended Nine Months Ended 2017 2016 2017 2016 Revenues, net: Prescription Pharmaceuticals $ 186,988 $ 268,880 $ 607,012 $ 784,644 Consumer Health 15,440 15,215 47,976 48,532 Total revenues, net 202,428 284,095 654,988 833,176 Gross Profit: Prescription Pharmaceuticals 91,454 163,300 328,877 482,427 Consumer Health 6,509 6,927 21,185 22,590 Total gross profit 97,963 170,227 350,062 505,017 Operating expenses 88,540 83,399 251,276 238,242 Operating income 9,423 86,828 98,786 266,775 Other expenses, net (11,360 ) (11,614 ) (28,647 ) (44,714 ) Income (loss) before income taxes $ (1,937 ) $ 75,214 $ 70,139 $ 222,061 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 Financial information including revenues and gross profit from external customers by product or product line is not provided as to do so would be impracticable.</t>
  </si>
  <si>
    <t>Share Repurchases</t>
  </si>
  <si>
    <t>Equity [Abstract]</t>
  </si>
  <si>
    <t>Share Repurchases In July 2016, the Company announced that the Board of Directors authorized a stock repurchase program (the "Stock Repurchase Program") pursuant to which the Company may repurchase up to $200.0 million of the Company’s common stock. The shares may be repurchased in open market transactions at prevailing market prices, in privately negotiated transactions or others, including accelerated stock repurchase arrangements, pursuant to a Rule 10b5-1 repurchase plan or by other means in accordance with federal securities laws. The timing and the amount of any repurchases will be determined by the Company’s management based on its evaluation of market conditions, capital allocation alternatives, and other factors. There is no guarantee as to the number of shares that will be repurchased, and the repurchase program may be suspended or discontinued at any time without notice and at the Company's discretion, and at this time no estimate to the effect on the results of the Company due to the Stock Repurchase Program can be made. The Company did no t repurchase any shares during the nine month period ended September 30, 2017 , and had $155.0 million remaining under the repurchase authorization. Companies incorporated under Louisiana law are subject to the Louisiana Business Corporation Act ("LBCA"). Provisions of the LBCA eliminate the concept of treasury stock and require that shares repurchased by a company are to be treated as authorized but unissued shares instead of treasury stock. As a result, all stock repurchases are presented as a reduction to issued and outstanding shares of common stock, the stated par value of common stock and retained earnings.</t>
  </si>
  <si>
    <t>Commitments and Contingencies</t>
  </si>
  <si>
    <t>Commitments and Contingencies Disclosure [Abstract]</t>
  </si>
  <si>
    <t>Commitments and Contingencies The Company is subject to certain due-course complaints and claims arising out of its business, typically brought by competitors, suppliers, customers and others. In accordance with ASC 450 - Contingencies , the Company records reserves when loss is probable and the amount of loss can be reasonably estimated. As such, the Company believes that it has provided adequate reserves and that any matters currently pending will not materially affect the condensed, consolidated financials of the Company as of the period end. Strategic Business Agreement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various FDA and other regulatory approvals and other factors as negotiated. None of the contingent milestone payments or minimum royalty payments is individually material to the Company. The Company is engaged in various supply agreements with third parties which obligate the Company to purchase various active pharmaceutical ingredients ("API") or finished products at contractual minimum levels. None of these agreements is individually or in aggregate material to the Company. Further, the Company does not believe at this time that any of the purchase obligations represent levels above that of normal business demands. The table below summarizes contingent potential milestone payments projected to become payable to strategic partners in the years 2017 and beyond, assuming all such contingencies occur (in thousands): Year ending December 31, Amount 2017 $ 2,581 2018 10,928 2019 4,820 2020 and Beyond 1,500 Total $ 19,829 Legal Proceedings The Company is a party to legal proceedings and potential claims arising in the ordinary course of our business. The amount, if any, of ultimate liability with respect to such matters cannot be determined, but despite the inherent uncertainties of litigation, management of the Company believes that the ultimate disposition of such proceedings and exposure will not have a material adverse impact on the financial condition, results of operations, or cash flows of the Company. Set forth below are material updates to legal proceedings of the Company. Shareholder and Derivative Litigation Related to the Merger As previously disclosed, on May 2, 2017, a purported shareholder of the Company filed a complaint in a putative class and derivative action in the Circuit Court of Cook County, Illinois, County Department, Chancery Division, captioned Robert J. Shannon, Jr. v. Fresenius Kabi AG, et al., Case No. 2017-CH-06322. On May 16, 2017, a purported shareholder of the Company filed a complaint in a putative class and derivative action in the Circuit Court of Cook County, Illinois, County Department, Chancery Division, captioned Daniel Ochoa v. John N. Kapoor, et al ., Case No. 2017-CH-06928. On June 27, 2017, a purported shareholder of the Company filed a complaint in a putative class and derivative action in the Circuit Court of Cook County, Illinois, County Department, Chancery Division, captioned Glaubach v. Fresenius Kabi AG et al ., Case No. 2017-CH-08916. The Shannon Action, Ochoa Action and Glaubach Action allege, among other things, that in pursuing the merger, the directors of the Company breached their fiduciary duties to the Company and its shareholders by, among other things, agreeing to enter into the merger agreement for an allegedly unfair price and as the result of an allegedly deficient process. The Shannon Action, the Ochoa Action and the Glaubach Action also allege that Fresenius Kabi, Fresenius Parent and Merger Sub aided and abetted the other defendants’ alleged breaches of their fiduciary duties. The Shannon Action, the Ochoa Action and Glaubach Action seek, among other things, to enjoin the transactions contemplated by the merger agreement or, in the alternative, to recover monetary damages. On July 25, 2017, the parties in the Glaubach Action agreed to stay the proceedings until the plaintiff files an amended complaint. On July 28, 2017, the plaintiff in the Ochoa Action filed a motion for dismissal without prejudice. On August 9, 2017, the Circuit Court of Cook County, Illinois, County Department, Chancery Division granted the voluntary dismissal without prejudice of the Ochoa Action pursuant to the plaintiff’s motion for dismissal. On October 25, 2017, the Circuit Court of Cook County, Illinois, County Department, Chancery Division granted the voluntary dismissal without prejudice of the Glaubach Action pursuant to the plaintiff’s motion for dismissal. On September 29, 2017, Akorn accepted service in the Shannon Action, with the understanding that the parties will stay the proceedings until the plaintiff files an amended complaint. The Company believes that the Shannon Action is without merit and intends to vigorously defend it. On June 2, 2017, a purported shareholder of the Company filed a complaint in a putative class action in the United States District Court for the Middle District of Louisiana, captioned Robert Berg v. Akorn, Inc., et al. , Case No. 3:17-cv-00350. On June 7, 2017, a purported shareholder of the Company filed a complaint in a putative class action in the United States District Court for the Middle District of Louisiana, captioned Jorge Alcarez v. Akorn, Inc., et al. , Case No. 3:17-cv-00359. The Berg Action and the Alcarez Action alleged that the Company’s preliminary proxy statement, filed with the SEC on May 22, 2017, omits material information with respect to the merger, rendering it false and misleading and thus that the Company, the directors of the Company and the CEO of the Company violated Section 14(a) of the Exchange Act as well as SEC Rule 14a-9. The Berg Action further alleged that Fresenius Kabi, the directors of the Company and the CEO of the Company violated Section 20(a) of the Exchange Act. Similarly, the Alcarez Action also alleged that the directors of the Company and the CEO of the Company violated Section 20(a) of the Exchange Act. The Berg Action and Alcarez Action sought, among other things, an order requiring the dissemination of a proxy statement that does not contain allegedly untrue statements of material fact and that states all material facts allegedly required or necessary to make the proxy statement not misleading; an order enjoining the transactions contemplated by the merger agreement; an award of rescissory damages should the merger be consummated; and an award of attorneys’ fees and expenses. On June 12, 2017, a purported shareholder of the Company filed a complaint in a putative class action in the United States District Court for the Middle District of Louisiana, captioned Shaun A. House v. Akorn, Inc., et al ., Case No. 3:17-cv-00367. On June 13, 2017, a purported shareholder of the Company filed a complaint in a putative class action in the United States District Court for the Northern District of Illinois, captioned Robert Carlyle v. Akorn, Inc., et al ., Case No. 1:17-cv-04455. On June 14, 2017, a purported shareholder of the Company filed a complaint in a putative class action in the United States District Court for the Middle District of Louisiana, captioned Sean Harris v. Akorn, Inc. et at ., Case No. 3:17-cv-00373. On June 20, 2017, plaintiff Robert Carlyle filed a notice of voluntary dismissal in Carlyle v. Akorn, Inc., et al ., No. 17-cv-04455, and the United States District Court for the Northern District of Illinois dismissed Carlyle v. Akorn, Inc., et al ., No. 17-cv-04455, pursuant to that notice. Also on June 20, 2017, plaintiff Robert Carlyle filed a complaint in a putative class action in the United States District Court for the Middle District of Louisiana, captioned Robert Carlyle v. Akorn, Inc., et al ., Case No. 3:17-cv-00389. On June 22, 2017, a purported shareholder of the Company filed a complaint in a putative class action in the United States District Court for the Middle District of Louisiana, captioned Demetrios Pullos v. Akorn, Inc. et al ., Case No. 3:17-cv-00395. The House Action, the Carlyle Action, the Harris Action and the Pullos Action alleged that the Company’s preliminary proxy statement, filed with the SEC on May 22, 2017, omits material information with respect to the merger, rendering it false and misleading and thus that the Company and the directors of the Company violated Section 14(a) of the Exchange Act as well as SEC Rule 14a-9. The House Action, the Carlyle Action, the Harris Action and the Pullos Action further alleged that the directors of the Company violated Section 20(a) of the Exchange Act. The House Action, the Harris Action and the Pullos Action sought, among other things, to enjoin the transactions contemplated by the merger agreement unless the Company discloses the allegedly material information that was allegedly omitted from the proxy statement, an award of damages and an award of attorneys’ fees and expenses. The Carlyle Action sought, among other things, to enjoin the transactions contemplated by the merger agreement unless the Company adopts and implements a procedure or process to obtain certain unspecified terms for shareholders and discloses the allegedly material information that was allegedly omitted from the proxy statement, rescission, to the extent already implemented, of the transactions contemplated by the merger agreement or of the terms thereof, an award of damages and an award of attorneys’ fees and expenses. On July 5, 2017, the United States District Court for the Middle District of Louisiana ordered that the Berg Action, Alcarez Action, House Action, Carlyle Action, Harris Action and Pullos Action be transferred to the United States District Court for the Northern District of Illinois. On July 14, 2017, the plaintiffs in the Berg Action, Alcarez Action, House Action, Harris Action, Carlyle Action and Pullos Action (collectively, “the Section 14(a) Actions”) filed stipulations of voluntary dismissal without prejudice in their respective actions, in each case acknowledging that disclosures by the Company supplementing the disclosures previously made in the proxy statement rendered moot the claims asserted in their respective actions. On July 17, 2017, the United States District Court for the Northern District of Illinois dismissed the Alcarez Action, the Harris Action and the Pullos Action without prejudice pursuant to the parties’ respective stipulations of voluntary dismissal. Also on July 17, 2017, the United States District Court for the Northern District of Illinois granted the voluntary dismissal of the Carlyle Action without prejudice pursuant to the parties’ stipulation of voluntary dismissal. On July 19, 2017, the United States District Court for the Northern District of Illinois granted the voluntary dismissal without prejudice of the Berg Action pursuant to the parties’ stipulation of voluntary dismissal. On July 25, 2017, the United States District Court for the Northern District of Illinois dismissed the House Action without prejudice pursuant to the parties’ stipulation of voluntary dismissal. On September 15, 2017, the parties in the Berg Action filed a stipulation reflecting an agreement upon the payment of attorneys’ fees and expenses to plaintiffs’ counsel to resolve any and all fee claims related to the Section 14(a) Actions. On September 18, 2017, Objector Theodore H. Frank filed motions to intervene in the Section 14(a) Actions, seeking to enjoin plaintiffs and their counsel in these actions from receiving payment under the stipulation filed in the Berg Action on September 15, 2017. The motions to intervene do not seek any relief from the Company or its directors. On September 26, 2017, the United States District Court for the Northern District of Illinois denied the motion to intervene without prejudice in the Alcarez Action. On September 27, 2017, the United States District Court for the Northern District of Illinois struck the motion to intervene in the Harris Action and terminated the motion to intervene in the Pullos Action. On October 4, 2017, the United States District Court for the Northern District of Illinois entered and continued Objector Frank’s motions to consolidate and intervene in the Berg Action. Other Matters On April 7, 2017, a jury in the State Court of Houston County in the State of Georgia reached a verdict of $20.5 million in damages against Akorn, Inc. in the product liability case Ann Pope and Anthony Pope v. Horatio V. Cabasares, M.D., Horatio V. Cabasares, M.D., P.C. Houston Healthcare Systems, Inc., Akorn Sales, Inc., and Akorn, Inc. in which plaintiff claimed Akorn provided inadequate labeling on its product methylene blue. The Company maintains sufficient product liability insurance coverage for the defense costs and expenses as well as the verdict related to this case. Further, on April 27, 2017, Akorn filed a motion for a new trial and intends to appeal, thereby challenging liability as well as the compensatory and punitive damage awards. As previously disclosed in various reports filed with the SEC, on March 4, 2015, a purported class action complaint was filed entitled Yeung v. Akorn, Inc., et al. , in the federal district court of Northern District of Illinois, No. 15-cv-1944. The complaint alleged that the Company and three of its officers violated the federal securities laws in connection with matters related to its accounting and financial reporting in the wake of its acquisitions of Hi-Tech Pharmaceutical Co., Inc. and VersaPharm, Inc. A second, related case entitled Sarzynski v. Akorn, Inc., et al. , No. 15-cv-3921, was filed on May 4, 2015 making similar allegations. On August 24, 2015, the two cases were consolidated and a lead plaintiff appointed in In re Akorn, Inc. Securities Litigation. On July 5, 2016, the lead plaintiff group filed a consolidated amended complaint making similar allegations against the Company and an officer and former officer of the Company. The consolidated amended complaint seeks damages on behalf of the putative class. On August 9, 2016, the defendants filed a motion to dismiss the case. On March 6, 2017, the court denied the motion to dismiss and the defendants subsequently filed an answer to the consolidated amended complaint on March 27, 2017. On October 3, 2017, the parties informed the court that they have reached a settlement in principle of the litigation. Four shareholder derivative lawsuits have been filed alleging breaches of fiduciary duty in connection with the Company’s accounting for its acquisition and the restatement of its financials. Two of the derivative lawsuits, Safriet v. Rai, et al., No. 15-cv-7275 , and Glaubach v. Rai, et al., No. 15- 11129 , were filed in the U.S. District Court for the Northern District of Illinois. These cases have been consolidated into a single action, and the defendants filed a motion to dismiss on July 10, 2017. In response, on July 31, 2017, the plaintiffs voluntarily dismissed their claims. A third lawsuit, Kogut v. Akorn, Inc., et al., No. 646174 , was filed in Louisiana state court in the Parish of East Baton Rouge, on March 8, 2016. On June 10, 2016, the plaintiff filed an amended complaint asserting shareholder derivative claims similar to the others asserted in the other derivative lawsuits. On September 23, 2016, the Company filed a motion to dismiss the case. Briefing on that motion is not yet complete. A fourth lawsuit, Miller v. Rai, et al., No. 16 CH 1363 , was filed on September 8, 2016 in Illinois state court in the Circuit Court of Lake County. On July 5, 2017, the plaintiff voluntarily dismissed the case. The Louisiana Attorney General filed suit, Number 624,522, State of Louisiana v. Abbott Laboratories, Inc., et al., in the Nineteenth Judicial District Court, Parish of East Baton Rouge, Louisiana state court, including Hi-Tech Pharmacal and other defendants. Louisiana’s complaint alleges that the defendants violated Louisiana state laws in connection with Medicaid reimbursement for certain vitamins, dietary supplements, and DESI products that were allegedly ineligible for reimbursement. The defendants filed exceptions of no cause of action and no right of action in response to Louisiana’s amended complaint resulting in a judgment entered on October 2, 2015, which dismissed all of Louisiana’s claims. Louisiana sought appellate review of the court’s decision. On October 21, 2016, the First Circuit Court of Appeal affirmed the trial court’s judgment in part, reversed it in part, and remanded the case for further proceedings. On December 22, 2016, the First Circuit denied Louisiana’s application for rehearing with respect to the First Circuit’s affirmance. On January 20, 2017, Louisiana filed an application for certiorari in the Louisiana Supreme Court as to the portion of the First Circuit’s decision affirming the trial court’s judgment. On January 23, 2017, the defendants filed an application for certiorari in the Louisiana Supreme Court as to the portion of the First Circuit’s decision reversing the trial court’s judgment. On March 13, 2017, the Louisiana Supreme Court denied both writ applications. On May 11, 2017, the defendants filed an exception of no cause of action in response to Louisiana’s amended complaint, which seeks the dismissal of Louisiana’s two remaining statutory claims. The legal matters discussed above and others could result in losses, including damages, fines and civil penalties, and criminal charges, which could be substantial. We record accruals for these contingencies to the extent that we conclude that a loss is both probable and reasonably estimable. Regarding the aforementioned labeling verdict related to methylene blue, the Company recorded a reasonable estimate of the liability less than the verdict amount (for which a corresponding insurance receivable is also recorded). Regarding the aforementioned In re Akorn, Inc. Securities Litigation matter, the Company recorded a reasonable estimate of the liability consistent with the parties’ settlement in principle. Regarding the other matters disclosed above, the Company has determined that liabilities associated with these legal matters are reasonably possible but they cannot be reasonably estimated. Given the nature of the litigation and investigations and the complexities involved, the Company is unable to reasonably estimate a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 investiga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Customer, Supplier and Product Concentration</t>
  </si>
  <si>
    <t>Risks and Uncertainties [Abstract]</t>
  </si>
  <si>
    <t>Customer, Supplier and Product Concentration Customer Concentration A significant percentage of the Company’s sales are to three wholesale drug distributors: AmerisourceBergen Corporation; Cardinal Health, Inc. and McKesson Corporation. These three wholesalers (the “Big 3 Wholesalers”) are all distributors of the Company’s products, as well as suppliers of a broad range of health care products. The following table sets forth the percentage of the Company’s gross and net sales for the three and nine month periods ended September 30, 2017 and 2016, and the percentage of the Company's gross accounts receivable as of September 30, 2017 and December 31, 2016 , attributable to the Big 3 Wholesalers: Three Months Ended Nine Months Ended Big 3 Wholesalers combined : 2017 2016 2017 2016 Percentage of gross sales 81% 77% 80% 77% Percentage of net revenues 66% 75% 64% 71% September 30, December 31, Percentage of gross trade accounts receivable 86% 84% If sales to any of the Big 3 Wholesalers were to diminish or cease, the Company believes that the end users of its products would have little difficulty obtaining the Company’s products either directly from the Company or from another distributor. No other customers accounted for more than 10% of gross sales, net revenues or gross trade receivables for the indicated dates and periods. Supplier Concentration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 new drug application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partnered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the three and nine month periods ended September 30, 2017 or 2016. Product Concentration In the three month period ended September 30, 2017 , none of the Company's products represented greater than 10% of its total net sales revenue, while one Prescription Pharmaceutical product represented approximately 11% of the Company's total net sales revenue in the nine month period ended September 30, 2017 . Comparatively, in the three and nine month periods ended September 30, 2016, one Prescription Pharmaceutical product represented approximately 23% and 21% , respectively of the Company’s total net sales revenue. The Company attempts to minimize the risk associated with product concentrations by continuing to acquire and develop new products to add to its existing portfolio.</t>
  </si>
  <si>
    <t>Income Taxes</t>
  </si>
  <si>
    <t>Income Tax Disclosure [Abstract]</t>
  </si>
  <si>
    <t>Income Taxes The following table sets forth information about the Company’s income tax provision for the periods indicated (dollar amounts in thousands): Three Months Ended Nine Months Ended 2017 2016 2017 2016 Income (loss) before income taxes $ (1,937 ) $ 75,214 $ 70,139 $ 222,061 Income tax provision 960 27,305 29,472 70,273 Net income (loss) $ (2,897 ) $ 47,909 $ 40,667 $ 151,788 Income tax provision as a percentage of income (loss) before income taxes (49.6 )% 36.3 % 42.0 % 31.6 % During the three month periods ended September 30, 2017 and 2016, the Company recorded an income tax provision of $1.0 million and $27.3 million , or (49.6)% and 36.3% of income (loss) before income taxes, respectively, while during the nine month periods ended September 30, 2017 and 2016, the Company recorded an income tax provision of $29.5 million and $70.3 million , or 42.0% and 31.6% of income before income tax in the applicable periods, respectively. The increase in the income tax provision rate as a percentage of income before income tax in the quarter and year to date period ended September 30, 2017 was principally the result of a decrease in the amount of tax deductible stock options exercised in the second quarter of 2017 from the same period in 2016 and an increase in the valuation allowance on tax benefits from losses at the Company’s Indian subsidiary in the three month period ended September 30, 2017 . The Company anticipates that its effective tax rate will be 41.7% for the year 2017. As of September 30, 2017 , the Company could not conclude that it was more likely than not that tax benefits from certain foreign net operating losses would be realized. Accordingly, as of the nine months ended of September 30, 2017 , the Company increased its valuation allowance to $14.2 million for certain of the losses at its Indian subsidiary and the entire amount of the loss at its Swiss subsidiary, compared to a valuation allowance of $9.9 million as of December 31, 2016. In accordance with ASC 740-10-25, Income Taxes - Recognition ,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evaluations, the Company determined that it would not recognize tax benefits on $1.5 million and $1.3 million related to uncertain tax positions as of September 30, 2017 and December 31, 2016 , respectively. If recognized, $1.3 million of these tax positions as of September 30, 2017 will impact the Company’s effective rate with the remaining $0.2 million affecting goodwill.</t>
  </si>
  <si>
    <t>Related Party Transactions</t>
  </si>
  <si>
    <t>Related Party Transactions [Abstract]</t>
  </si>
  <si>
    <t>Related Party Transactions In 2017 and 2016, the Company obtained legal services from Polsinelli PC, a law firm for which the spouse of the Company’s Executive Vice President, General Counsel and Secretary is an attorney and shareholder. During the nine months period ending September 30, 2017 , the Company obtained legal services from this firm totaling $0.6 million of which $0.1 million was payable as of September 30, 2017 . During the three and nine month periods ended September 30, 2016, the Company obtained legal services totaling $0.3 million and $0.9 million respectively, of which and $0.2 million was payable as of September 30, 2016. The Company also paid legal services totaling $0.2 million and $0.4 million during the three and nine month periods ended September 30, 2017 to Segal McCambridge Singer &amp; Mahoney, a firm for which the brother in law of the Company's Executive Vice President, General Counsel and Secretary is a partner.</t>
  </si>
  <si>
    <t>Recently Issued and Adopted Accounting Pronouncements</t>
  </si>
  <si>
    <t>Accounting Changes and Error Corrections [Abstract]</t>
  </si>
  <si>
    <t>Recently Issued and Adopted Accounting Pronouncements Recently Issued Accounting Pronouncements In May 2017, the Financial Accounting Standards Board ("FASB") issued Accounting Standard Update ("ASU") No. 2017-9, Compensation — Stock Compensation (Topic 718): Scope of Modification Accounting , which provides guidance about which changes to the terms or conditions of a share-based payment award require an entity to apply modification accounting in Topic 718. Per the ASU, a 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he ASU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is currently evaluating the impact that ASU 2017-9 will have on its statement of financial position or financial statement disclosures. In August 2016, the FASB issued ASU 2016-15, Statement of Cash Flows (Topic 230) Classification of Certain Cash Receipts and Cash Payments .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financial position or financial statement disclosures. In February 2016, the FASB issued ASU 2016-02 - Leases, which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Upon adoption, the operating leases reporting in Note 9 - Leasing Arrangements, will be reported on the statement of financial position as gross-up assets and liabilities. The Company is currently evaluating the impact that ASU 2016-02 will have on its statement of financial position or financial statement disclosures. Revenue Recognition Related ASUs: In February 2017, the Financial Accounting Standards Board ("FASB") issued Accounting Standard Update ("ASU") No. 2017-05 - Other Income—Gains and Losses from the Derecognition of Nonfinancial Assets (Subtopic 610-20): Clarifying the Scope of Asset Derecognition Guidance and Accounting for Partial Sales of Nonfinancial Assets. The amendments in this ASU address the recognition of gains and losses on the transfer (i.e., sale) of nonfinancial (and in substance nonfinancial) assets to counterparties other than customers. The ASU conforms the derecognition guidance on nonfinancial assets with the model for transactions in the new revenue standard (ASC 606, as amended). The amendments are effective at the same time as the new revenue standard. For public entities that means annual periods beginning after December 15, 2017 and interim periods therein. In December 2016, the FASB issued ASU 2016-20, Technical Corrections and Improvements to Topic 606, Revenue from Contracts with Customers. The amendments in this ASU affect narrow aspects of the guidance in ASU 2014-09 , which is not yet effective. The amendments in this ASU address loan guarantee fees, impairment testing of contract costs, provisions for losses on construction-type and production-type contracts, and various disclosures. The effective date and transition requirements for the amendments are the same as the effective date and transition requirements for Topic 606 (and any other Topic amended by ASU 2014-09 ). ASU 2015-14 , Revenue from Contracts with Customers (Topic 606): Deferral of the Effective Date , defers the effective date of ASU 2014-09 by one year. In May 2016, the FASB issued ASU 2016-12 - Narrow-Scope Improvements and Practical Expedients . This standard amends the guidance in ASU 2014-09 to specifically provide a practical expedient for reflecting contract modifications at transition. The effective date for ASU 2016-12 is the same as the effective date for ASU 2014-09 , ASU 2015-14 , ASU 2016-08 and ASU 2016-10 . In April 2016, the FASB issued ASU 2016-10 - Revenue from Contracts with Customers (Topic 606) — Identifying Performance Obligations and Licensing . This standard amends the guidance in ASU 2014-09 and ASU 2016-08 specifically related to identifying performance obligations and accounting for licenses of intellectual property. The effective date for ASU 2016-10 is the same as the effective date for ASU 2014-09 , ASU 2015-14 and ASU 2016-08 . In March 2016, the FASB issued ASU 2016-08 - Revenue from Contracts with Customers: Principal versus Agent Considerations . The amendments of this standard are intended to improve the operability and understandability of the implementation guidance on principal versus agent considerations. The effective date for ASU 2016-08 is the same as the effective date for ASU 2014-09 and ASU 2015-14 . In August 2015, the FASB issued ASU No. 2015-14 - Revenue from Contracts with Customers (Topic 606) - Deferral of the Effective Date , which defers the effective date of ASU 2014-09 for one year and permits early adoption as early as the original effective date of ASU 2014-09 . The new revenue standard may be applied retrospectively to each prior period presented or retrospectively with the cumulative effect recognized as of the date of adoption. In May 2014, FASB issued ASU 2014-09 - Revenue from Contracts with Customers ,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 Revenue Recognition , and most industry-specific guidance. This ASU also supersedes some cost guidance included in ASC 605-35 - Revenue Recognition-Construction-Type and Production-Type Contracts . The standard’s core principle is to recognize revenue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se may include identifying performance obligations in the contract, estimating the amount of variable consideration to include in the transaction price and allocating the transaction price to each separate performance obligation. The Company may adopt the new standard under the full retrospective approach or the modified retrospective approach, as permitted under the standard. Early adoption of the standard is not permitted. This ASU and related updates are effective for annual reporting periods beginning after December 15, 2017, including interim reporting periods within that reporting period. We are currently finalizing our evaluation and documentation of our significant contracts to determine the impact that ASU 2014-09 and its subsequent updates will have on the Company's consolidated financial statements, financial statement disclosures, and internal controls over financial reporting upon adoption. Based on our evaluation to date, we have made the following preliminary determinations: We will adopt the practical expedient to exclude all sales tax from the transaction price, the Company current process of accounting for the variable consideration payable to customers is in line with the current guidance and we expect that the timing and measurement of revenue will be consistent with current revenue recognition although our approach to revenue recognition will now be based on the transfer of control. Furthermore, additional disclosures will be required to enable users to understand the nature, amount, timing and uncertainty of revenue and cash flows arising from contracts with customers. We expect to complete our assessment in December and will adopt the standard based on the modified retrospective approach. Recently Adopted Accounting Pronouncements In January 2017, the Financial Accounting Standards Board ("FASB") issued Accounting Standard Update ("ASU") No. 2017-04 - Intangibles—Goodwill and Other (Topic 350): Simplifying the Test for Goodwill Impairment . This ASU simplifies the subsequent measurement of goodwill, the FASB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ASU 2017-04 was early adopted by the Company for the year beginning January 1, 2017 and did not have a material impact on the Company's condensed consolidated financial statements or financial statement disclosures. In January 2017, the FASB issued ASU 2017-01 - Business Combinations (Topic 805): Clarifying the Definition of a Business. This standard changes the definition of a business to assist entities with evaluating when a set of transferred assets and activities is a busines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mendments in this Update narrow the definition of the term output so that the term is consistent with how outputs are described in Topic 606. The ASU is effective for public business entities for annual periods beginning after December 15, 2017, including interim periods within those periods. The amendments in this Update should be applied prospectively on or after the effective date. No disclosures are required at transition. Early application of the amendments in this Update is allowed as follows: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ASU 2017-01 was early adopted by the Company for the year beginning January 1, 2017 and did not have a material impact on the Company's condensed consolidated financial statements or financial statement disclosures. In July 2015, the FASB issued ASU 2015-11 - Inventory. ASU 2015-11 simplifies the measurement of inventory by requiring inventory to be measured at the lower of cost and net realizable value . ASU 2015-11 is effective for financial statements issued for fiscal years beginning after December 15, 2016, and interim periods within those fiscal years. ASU 2015-11 was adopted by the Company for the year beginning January 1, 2017 and did not have a material impact on the Company's condensed consolidated financial statements or financial statement disclosures. In August 2014, the FASB issued ASU 2014-15 - Disclosure of Uncertainties about an Entity’s Ability to Continue as a Going Concern , to provide guidance on management’s responsibility in evaluating whether there is substantial doubt about a company’s ability to continue as a going concern and to provide related footnote disclosures. ASU 2014-15 is effective for financial statements issued for fiscal years ending after December 15, 2016, and interim periods thereafter. ASU 2014-15 - Disclosure of Uncertainties about an Entity’s Ability to Continue as a Going Concern was adopted by the Company for the year ending December 31, 2016. In connection with the preparation of the financial statements for the three month period ended September 30, 2017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In March 2016, the FASB issued ASU 2016-09 - Compensation - Stock Compensation ,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with early adoption permitted. ASU 2016-09 was early adopted by the Company for the year beginning January 1, 2016 and resulted in various effects, most notably a reduction in income tax expense of $11.4 million due to stock option exercises in the year ended December 31, 2016. In November 2015, the FASB issued ASU 2015-17 - Balance Sheet Classification of Deferred Taxes to simplify the presentation of deferred income taxes. ASU 2015-17 - Balance Sheet Classification of Deferred Taxes requires that deferred tax liabilities and assets be classified as noncurrent in a classified statement of financial position. ASU 2015-17 - Balance Sheet Classification of Deferred Taxes is effective for financial statements issued for fiscal years beginning after December 15, 2016, and interim periods within those fiscal years. ASU 2015-17 - Balance Sheet Classification of Deferred Taxes was early adopted by the Company for the year beginning January 1, 2016 resulting in the reclassification of the current portion of deferred tax assets to non-current deferred tax assets for the years ended December 31, 2016 and 2015. In September 2015, the FASB issued ASU 2015-16 - Business Combinations . ASU 2015-16 - Business Combinations simplifies the accounting for measurement-period adjustments by requiring adjustments to provisional amounts in a business combination to be recognized in the reporting period in which the adjustment amounts are determined and eliminates the requirement to retrospectively account for those adjustments. ASU 2015-16 - Business Combinations requires an entity to present separately on the face of the income statement or disclose in the notes the amount recorded in current-period earnings that would have been recorded in previous reporting periods if the adjustment to the provisional amounts had been recognized as of the acquisition date. ASU 2015-16 - Business Combinations was adopted by the Company for the year beginning January 1, 2016 and did not have a material impact on the Company's condensed consolidated financial statements or financial statement disclosures. In April 2015, the FASB issued ASU 2015-03 - Interest - Imputation of Interest , which simplifies the presentation of debt issuance costs by requiring that debt issuance costs be presented in the balance sheet as a direct deduction from the carrying amount of debt liability, consistent with debt discounts or premiums. ASU 2015-03 is effective for financial statements issued for fiscal years beginning after December 15, 2015, and interim periods within those fiscal years. ASU 2015-03 was adopted by the Company for the year beginning January 1, 2016 resulting in the reclassification of the deferred financing fees to the respective face value of debt outstanding for the year ended December 31, 2016.</t>
  </si>
  <si>
    <t>Summary of Significant Accounting Policies (Policies)</t>
  </si>
  <si>
    <t>Consolidation</t>
  </si>
  <si>
    <t>Consolidation: The accompanying condensed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formerly "Excelvision AG" also referred to as "Hettlingen") have been translated from Indian Rupees and Swiss Francs, respectively, to U.S. Dollars based on the currency translation rates in effect either during the period or as of the date of consolidation, as applicabl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may relate to the allowances for chargebacks, rebates and administrative fe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t>
  </si>
  <si>
    <t>Going Concern</t>
  </si>
  <si>
    <t>Going Concern: In connection with the preparation of the financial statements as of and for the nine month period ended September 30, 2017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t>
  </si>
  <si>
    <t>Revenue Recognition</t>
  </si>
  <si>
    <t>Revenue Recognition: Revenue is recognized when persuasive evidence of an arrangement exists, delivery has occurred or services have been rendered, the sales price is fixed or determinable, and collectability is reasonably assured. Revenue from product sales is recognized when title and risk of loss have passed to the customer. Provision for estimated chargebacks, rebates, discounts, managed care rebates, product returns and doubtful accounts is made at the time of sale and is analyzed and adjusted, if necessary, at each balance sheet date.</t>
  </si>
  <si>
    <t>Freight</t>
  </si>
  <si>
    <t>Freight: The Company records amounts billed to customers for shipping and handling as revenue, and records shipping and handling expense related to product sales as cost of sales.</t>
  </si>
  <si>
    <t>Cash and Cash Equivalents</t>
  </si>
  <si>
    <t>Cash and Cash Equivalents: The Company considers all unrestricted, highly liquid investments with maturity of three months or less when acquired, to be cash and cash equivalents.</t>
  </si>
  <si>
    <t>Accounts Receivable</t>
  </si>
  <si>
    <t>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rebates, chargebacks and other credits are recorded as deductions to the Company’s trade accounts receivable. Unless otherwise noted, the provisions and allowances for the following customer deductions are reflected in the accompanying condensed consolidated financial statements as reductions of revenues and trade accounts receivable, respectively.</t>
  </si>
  <si>
    <t>Chargebacks and Rebates, Administrative Fees and Others</t>
  </si>
  <si>
    <t xml:space="preserve">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three month period ended September 30, 2017 , the Company incurred a chargeback provision of $236.7 million , or 40.4% of gross sales of $586.4 million , compared to $347.1 million , or 44.1% of gross sales of $787.8 million in the prior year period. We note that the dollar decrease and percent decrease in the comparative period was the result of gross sales decreases and product mix shifts to products with lower chargeback expense percentages.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the Company’s control, for instance, the ratio of sales subject to chargeback to indirect sales, the Company performs a sensitivity analysis. Holding all other assumptions constant, for a 470 basis point (“BP”) change in the ratio of sales subject to chargeback to indirect sales would increase the chargeback reserve by $0.5 million or decrease the chargeback reserve by $2.7 million depending on the change in the direction of the ratio. Fundamentally, the BP change calculation is determined based on the six month trend of the average ratio of sales subject to chargeback to indirect sales. Due to the competitive generic pharmaceutical industry and our recent experience with wholesalers’ strategy and shifts in contracted and non-contracted indirect sales, we believe that the six month trend of the proportion of direct to indirect sales provides a representative basis for sensitivity analysis.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three month period ended September 30, 2017, the Company incurred a rebates, administrative fees and others provision of $127.9 million , or 21.8% of gross sales of $586.4 million , compared to $130.4 million , or 16.6% of gross sales of $787.8 million in the prior year period. We note that the dollar decrease and percent increase from the comparative period was the result of gross sales decreases and product mix shifts to products with higher rebates, administrative fees and others expense percentag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470 BP change in the ratio of sales subject to rebates, administrative fees and others to indirect sales would increase the reserve for rebates, administrative fees and others by $0.1 million or decrease the same reserve by $1.5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three month period ended September 30, 2017, the Company incurred a return provision of $6.2 million , or 1.1% of gross sales of $586.4 million , compared to $8.0 million , or 1.0% of gross sales of $787.8 million in the prior year period. We note that the dollar decrease and percent increase in the comparative period was the result of gross sales decreases and product mix shifts to products with higher return rat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decrease the return rate as typically the Company purchases smaller entities with less contracting power and integrates those product sales to Akorn contract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1.0 month change in the lag from the time of sale to the time the product return is processed, this change would result in an increase of $0.9 million or decrease of $0.5 million in return reserve expense if the lag increases or decreases, respectively. The average 1.0 month change in the lag from the time of sale to the time the product return is processed was determined based on the average variances of the last six-month historical activities. Due to the change in the volume and type of products sold by the Company in the recent past, we have determined that the lag calculation provides a reasonable basis for sensitivity analysis. </t>
  </si>
  <si>
    <t>Allowance for Coupons, Promotions and Co-Pay discount cards</t>
  </si>
  <si>
    <t>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hen adjusted to actual upon receipt of an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experience.</t>
  </si>
  <si>
    <t>Doubtful Accounts</t>
  </si>
  <si>
    <t>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nd are evaluated in accordance with Accounting Standards Codification ("ASC") 605 - Revenue Recognition as applicable. Accounts are considered past due when they remain uncollected beyond the due date specified in the applicable contract or on the applicable invoice, whichever is deemed to take precedence.</t>
  </si>
  <si>
    <t>Advertising and Promotional Allowances to Customers</t>
  </si>
  <si>
    <t>Advertising and Promotional Allowances to Customers: The Company routinely sells its over-the-counter Consumer Health products to major retail drug chains. From time to time, the Company may arrange for these retailers to run in-store promotional sales of the Company’s products. The Company reserves an estimate of the dollar amount owed back to the retailer for these promotions, recording the amount as a reduction to revenue at the later of the date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t>
  </si>
  <si>
    <t>Inventories</t>
  </si>
  <si>
    <t>Inventories: Inventories are stated at the lower of cost and net realizable value ("NRV") (see Note 5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t>Property, Plant and Equipment</t>
  </si>
  <si>
    <t>Property, Plant and Equipment: Property, plant and equipment is stated at cost, less accumulated depreciation. Depreciation is provided using the straight-line method in amounts considered sufficient to amortize the cost of the assets to operations over their estimated useful lives.</t>
  </si>
  <si>
    <t>Intangible Assets</t>
  </si>
  <si>
    <t>Intangible Assets: Intangible assets consist primarily of goodwill, which is carried at its initial value,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Impairments of IPR&amp;D are recorded within R&amp;D expenses in the Consolidated Statements of Comprehensive Income, while all other impairments of intangible assets are recorded within the impairment of intangible assets line.</t>
  </si>
  <si>
    <t>Net Income Per Common Share</t>
  </si>
  <si>
    <t xml:space="preserve">Net Income (loss) Per Common Share: Basic net income (loss) per common share is based upon the weighted average common shares outstanding. Diluted net income (loss) per common share is based upon the weighted average number of common shares outstanding, including the dilutive effect, if any, of stock options, restricted stock and convertible securities using the treasury stock and if converted methods. Anti-dilutive shares are excluded from the computation of diluted net income (loss) per share. </t>
  </si>
  <si>
    <t>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t>
  </si>
  <si>
    <t>Fair Value of Financial Instruments</t>
  </si>
  <si>
    <t xml:space="preserve">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be traded on the exchange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acquisitions and other insignificant contingent amounts are considered Level 3 liabilities. </t>
  </si>
  <si>
    <t>Stock-Based Compensation</t>
  </si>
  <si>
    <t>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Summary of Significant Accounting Policies (Tables)</t>
  </si>
  <si>
    <t>Basis used to measure the fair value of financial instruments</t>
  </si>
  <si>
    <t>The following table summarizes the basis used to measure the fair values of the Company’s financial instruments (amounts in thousands): Fair Value Measurements at Reporting Date, Using: Description September 30, 2017 Quoted Prices in Active Markets for Identical Items (Level 1) Significant Other Observable Inputs (Level 2) Significant Unobservable Inputs (Level 3) Cash and cash equivalents $ 345,380 $ 345,380 $ — $ — Nicox stock with lockup provisions 33 — — 33 Total assets $ 345,413 $ 345,380 $ — $ 33 Purchase consideration payable $ 4,994 $ — $ — $ 4,994 Total liabilities $ 4,994 $ — $ — $ 4,994 Description December 31, 2016 Quoted Prices in Active Markets for Identical Items (Level 1) Significant Other Observable Inputs (Level 2) Significant Unobservable Inputs (Level 3) Cash and cash equivalents $ 200,772 $ 200,772 $ — $ — Available-for-sale securities 1,106 1,074 — 32 Total assets $ 201,878 $ 201,846 $ — $ 32 Purchase consideration payable $ 4,994 $ — $ — $ 4,994 Total liabilities $ 4,994 $ — $ — $ 4,994</t>
  </si>
  <si>
    <t>Stock Options, Restricted Stock Units and Employee Stock Purchase Plan (Tables)</t>
  </si>
  <si>
    <t>Schedule of Compensation Cost for Share-based Payment Arrangements, Allocation of Share-based Compensation Costs by Plan</t>
  </si>
  <si>
    <t>The following table sets forth the components of the Company’s share-based compensation expense for the three and nine month periods ended September 30, 2017 and 2016 (in thousands): Three Months Ended Nine Months Ended 2017 2016 2017 2016 Stock options $ 3,190 $ 3,410 $ 9,461 $ 8,349 Employee stock purchase plan 286 — 822 — Restricted stock units 2,306 1,426 5,343 2,933 Total stock-based compensation expense $ 5,782 $ 4,836 $ 15,626 $ 11,282</t>
  </si>
  <si>
    <t>Schedule of Share-based Payment Award, Stock Options, Valuation Assumptions</t>
  </si>
  <si>
    <t>The weighted-average assumptions used in estimating the grant date fair value of the stock options granted under the Company's equity compensation plans during the three and nine month periods ended September 30, 2017 and 2016 , respectively, along with the weighted-average grant date fair values, are set forth in the table below: Three Months Ended Nine Months Ended 2017 2016 2017 2016 Expected volatility — % 49 % 50 % 48 % Expected life (in years) — 4.7 4.8 4.7 Risk-free interest rate — % 0.97 % 1.75 % 1.12 % Dividend yield — — — — Fair value per stock option $ — $ 12.67 $ 9.25 $ 11.30 Forfeiture rate — % 8 % 8 % 8 %</t>
  </si>
  <si>
    <t>Schedule of Share-based Compensation, Activity</t>
  </si>
  <si>
    <t>The table below sets forth a summary of stock option activity within the 2014 Plan and the 2003 Plan for the nine month period ended September 30, 2017 : Number of Options (in thousands) Weighted Average Exercise Price Weighted Average Remaining Contractual Term (Years) Aggregate Intrinsic Value (in thousands) (1) Outstanding at December 31, 2016 4,766 $ 27.27 5.03 $ 5,714 Granted 66 21.28 Exercised (602 ) 15.48 Forfeited (135 ) 27.94 Outstanding at September 30, 2017 4,095 $ 28.89 4.81 $ 24,917 Exercisable at September 30, 2017 1,696 $ 29.25 4.09 $ 10,476 (1) The Aggregate Intrinsic Value of stock options outstanding and exercisable is defined as the difference between the market value of the Company’s common stock as of the date indicated and the exercise price of the stock options.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t>
  </si>
  <si>
    <t>Schedule of Nonvested Restricted Stock Units Activity</t>
  </si>
  <si>
    <t>Set forth below is a summary of non-vested RSU activity during the nine month period ended September 30, 2017 : Number of Units (in thousands) Weighted Average Per Share Grant Date Fair Value Non-vested at December 31, 2016 416 $ 31.52 Granted 666 $ 33.10 Vested (138) $ 32.55 Forfeited (42) $ 31.04 Non-vested at September 30, 2017 902 $ 32.55</t>
  </si>
  <si>
    <t>Accounts Receivable, Sales and Allowances (Tables)</t>
  </si>
  <si>
    <t>Summary of net trade accounts receivable</t>
  </si>
  <si>
    <t>Net trade accounts receivable consists of the following (in thousands): September 30, December 31, Gross accounts receivable (1) $ 405,379 $ 519,175 Less reserves for: Chargebacks (2) (65,522 ) (80,360 ) Rebates (2) (94,743 ) (97,935 ) Product returns (45,666 ) (43,689 ) Discounts and allowances (9,045 ) (12,389 ) Advertising and promotions (954 ) (688 ) Doubtful accounts (610 ) (960 ) Trade accounts receivable, net $ 188,839 $ 283,154 (1) The reduction in the Gross accounts receivable balance as of September 30, 2017 when compared to the December 31, 2016 balance is due to higher Gross sales in the last two months of the fourth quarter of 2016 compared to the last two months of the third quarter of 2017. (2) The reductions in the Chargebacks and Rebates balances as of September 30, 2017 when compared to the December 31, 2016 balance were primarily due to product mix, customer mix, price erosion and volume declines and payment timing. The price erosion and volume declines were due to increased industry pricing pressure and the competitive nature of our business.</t>
  </si>
  <si>
    <t>Schedule of adjustments to gross sales</t>
  </si>
  <si>
    <t>For the three and nine month periods ended September 30, 2017 and 2016 , the Company recorded the following adjustments to gross sales (in thousands): Three Months Ended Nine Months Ended 2017 2016 2017 2016 Gross sales $ 586,351 $ 787,808 $ 1,833,998 $ 2,089,567 Less adjustments for: Chargebacks (1) (236,701 ) (347,106 ) (754,137 ) (856,699 ) Rebates, administrative and other fees (1) (127,904 ) (130,429 ) (362,042 ) (321,718 ) Product returns (6,187 ) (7,970 ) (22,721 ) (31,056 ) Discounts and allowances (11,343 ) (15,014 ) (35,095 ) (40,185 ) Advertising, promotions and others (1,788 ) (3,194 ) (5,015 ) (6,733 ) Revenues, net $ 202,428 $ 284,095 $ 654,988 $ 833,176 (1) The decreases in chargebacks and rebates, administrative and other fees for the three month periods ended September 30, 2017 as compared to the same period in 2016 , were primarily due to product mix, customer mix, price erosion and volume declines. For the nine months ended September 30, 2017 as compared to the same period in 2016 , the decrease in chargebacks and increase in rebates, administrative and other fees were primarily due to product mix, customer mix, price erosion and volume declines. The price erosion and volume declines were due to increased industry pricing pressure and the competitive nature of our business.</t>
  </si>
  <si>
    <t>Inventories, Net (Tables)</t>
  </si>
  <si>
    <t>Components of inventory</t>
  </si>
  <si>
    <t>The components of inventories are as follows (in thousands): September 30, December 31, Finished goods $ 73,046 $ 73,027 Work in process 16,041 14,719 Raw materials and supplies 93,401 87,047 Inventories, net $ 182,488 $ 174,793</t>
  </si>
  <si>
    <t>Property, Plant and Equipment, Net (Tables)</t>
  </si>
  <si>
    <t>Property, plant and equipment</t>
  </si>
  <si>
    <t>Property, plant and equipment, net consist of the following (in thousands): September 30, December 31, Land and land improvements $ 17,850 $ 17,410 Buildings and leasehold improvements 98,977 88,825 Furniture and equipment 186,377 160,546 Sub-total 303,204 266,781 Accumulated depreciation (125,370 ) (108,425 ) Property, plant and equipment in service, net $ 177,834 $ 158,356 Construction in progress (1) 119,845 80,048 Property, plant and equipment, net $ 297,679 $ 238,404 (1) The increase in the Construction in progress balance as of September 30, 2017 when compared to the December 31, 2016 balance is primarily due to the increased spending on the serialization project, R&amp;D and expansion initiatives at our Cranbury, Decatur and Somerset facilities.</t>
  </si>
  <si>
    <t>Goodwill and Other Intangible Assets, Net (Tables)</t>
  </si>
  <si>
    <t>Schedule of goodwill</t>
  </si>
  <si>
    <t>The following table provides a summary of the activity in goodwill by segment for the nine month period ended September 30, 2017 (in thousands): Consumer Health Prescription Pharmaceuticals Total Balances at December 31, 2016 $ 16,717 $ 267,576 $ 284,293 Currency translation adjustments — 629 629 Acquisitions — — — Impairments — — — Dispositions — — — Balances at September 30, 2017 $ 16,717 $ 268,205 $ 284,922</t>
  </si>
  <si>
    <t>Schedule of other intangible assets</t>
  </si>
  <si>
    <t>The following table sets forth the major categories of the Company’s intangible assets as of September 30, 2017 and December 31, 2016, and the weighted average remaining amortization period as of September 30, 2017 and December 31, 2016 (dollar amounts in thousands): Gross Amount (1) Accumulated Amortization Reclass-ifications Gross Impairment Net Balance Wtd Avg Remaining Amortization Period (years) September 30, 2017 Product licensing rights $ 744,812 $ (222,221 ) $ — $ (14,557 ) $ 508,034 9.8 IPR&amp;D 173,757 — — (3,415 ) 170,342 N/A - Indefinite lived Trademarks 16,000 (5,144 ) — — 10,856 18.0 Customer relationships 4,225 (1,993 ) — — 2,232 8.6 Other intangibles 11,235 (5,614 ) — — 5,621 5.7 $ 950,029 $ (234,972 ) $ — $ (17,972 ) $ 697,085 December 31, 2016 Product licensing rights $ 790,143 $ (182,901 ) $ 9,400 $ (52,637 ) $ 564,005 10.5 IPR&amp;D 187,007 — (9,400 ) (3,850 ) 173,757 N/A - Indefinite lived Trademarks 16,000 (4,244 ) — — 11,756 18.0 Customer relationships 6,290 (3,863 ) — — 2,427 9.3 Other intangibles 11,235 (4,326 ) — — 6,909 6.0 $ 1,010,675 $ (195,334 ) $ — $ (56,487 ) $ 758,854 (1) Differences in the Gross Amounts between periods are due to either impairment of assets or the write down of fully amortized assets.</t>
  </si>
  <si>
    <t>Financing Arrangements (Tables)</t>
  </si>
  <si>
    <t>Schedule of Variable Interest Rates</t>
  </si>
  <si>
    <t>As of the date of the filing of this Form 10-Q until the maturity of the Term Loans, the Company's spread will be based upon the Ratings Level applicable on such date as documented below. As of the period ended September 30, 2017 , the Company was a Ratings Level I for the Term Loan Agreements. Ratings Level Index Ratings (Moody’s/S&amp;P) Eurodollar Spread ABR Spread Level I B1/B+ or higher 4.25% 3.25% Level II B2/B 4.75% 3.75% Level III B3/B- or lower 5.50% 4.50%</t>
  </si>
  <si>
    <t>Schedule of Maturities of Long-term Debt</t>
  </si>
  <si>
    <t xml:space="preserve">Aggregate cumulative maturities of long-term obligations (including the Term Loans and the JPM Revolving Facility) as of September 30, 2017 are: (In thousands) 2017 2018 2019 2020 2021 Maturities of debt $ — $ — $ — $ — $ 831,938 </t>
  </si>
  <si>
    <t>Earnings (Loss) Per Share (Tables)</t>
  </si>
  <si>
    <t>Schedule of Earnings Per Share, Basic and Diluted</t>
  </si>
  <si>
    <t>A reconciliation of the earnings (loss) per share data from a basic to a fully diluted basis is detailed below (amounts in thousands, except per share data): Three Months Ended Nine Months Ended 2017 2016 2017 2016 Net income (loss) $ (2,897 ) $ 47,909 $ 40,667 $ 151,788 Convertible debt income adjustments, net of tax — — — 1,047 Net income (loss) adjusted for convertible debt as used for diluted earnings per share $ (2,897 ) $ 47,909 $ 40,667 $ 152,835 Net income (loss) per share: Basic $ (0.02 ) $ 0.38 $ 0.33 $ 1.24 Diluted (1) $ (0.02 ) $ 0.38 $ 0.33 $ 1.21 Shares used in computing net income (loss) per share: Weighted average basic shares outstanding 124,986 125,855 124,691 122,232 Dilutive securities: Stock option and unvested RSUs — 479 355 1,137 Shares issuable upon conversion of the notes — — — 2,696 Total dilutive securities — 479 355 3,833 Weighted average diluted shares outstanding 124,986 126,334 125,046 126,065 Shares subject to stock options omitted from the calculation of income (loss) per share as their effect would have been anti-dilutive 2,108 3,345 3,264 3,079 (1) As a result of the Company's expectation that it would likely settle all future note conversions in shares of the Company's common stock, the diluted income from continuing operations per share calculation for the periods prior to the complete conversion of the convertible debt on June 1, 2016, included the dilutive effect of convertible debt and was offset by the exclusion of interest expense and deferred financing fees related to the convertible debt of $1.0 million , after-tax for the nine month period ended September 30, 2016.</t>
  </si>
  <si>
    <t>Segment Information (Tables)</t>
  </si>
  <si>
    <t>Selected financial info by reportable segment</t>
  </si>
  <si>
    <t>Selected financial information by reportable segment is presented below (in thousands): Three Months Ended Nine Months Ended 2017 2016 2017 2016 Revenues, net: Prescription Pharmaceuticals $ 186,988 $ 268,880 $ 607,012 $ 784,644 Consumer Health 15,440 15,215 47,976 48,532 Total revenues, net 202,428 284,095 654,988 833,176 Gross Profit: Prescription Pharmaceuticals 91,454 163,300 328,877 482,427 Consumer Health 6,509 6,927 21,185 22,590 Total gross profit 97,963 170,227 350,062 505,017 Operating expenses 88,540 83,399 251,276 238,242 Operating income 9,423 86,828 98,786 266,775 Other expenses, net (11,360 ) (11,614 ) (28,647 ) (44,714 ) Income (loss) before income taxes $ (1,937 ) $ 75,214 $ 70,139 $ 222,061</t>
  </si>
  <si>
    <t>Commitments and Contingencies (Tables)</t>
  </si>
  <si>
    <t>Commitment Payment to Strategic Business Partners</t>
  </si>
  <si>
    <t>The table below summarizes contingent potential milestone payments projected to become payable to strategic partners in the years 2017 and beyond, assuming all such contingencies occur (in thousands): Year ending December 31, Amount 2017 $ 2,581 2018 10,928 2019 4,820 2020 and Beyond 1,500 Total $ 19,829</t>
  </si>
  <si>
    <t>Customer, Supplier and Product Concentration (Tables)</t>
  </si>
  <si>
    <t>Schedules of Concentration of Risk, by Risk Factor</t>
  </si>
  <si>
    <t>The following table sets forth the percentage of the Company’s gross and net sales for the three and nine month periods ended September 30, 2017 and 2016, and the percentage of the Company's gross accounts receivable as of September 30, 2017 and December 31, 2016 , attributable to the Big 3 Wholesalers: Three Months Ended Nine Months Ended Big 3 Wholesalers combined : 2017 2016 2017 2016 Percentage of gross sales 81% 77% 80% 77% Percentage of net revenues 66% 75% 64% 71% September 30, December 31, Percentage of gross trade accounts receivable 86% 84%</t>
  </si>
  <si>
    <t>Income Taxes (Tables)</t>
  </si>
  <si>
    <t>Information about the Company's Income Tax Provision</t>
  </si>
  <si>
    <t>The following table sets forth information about the Company’s income tax provision for the periods indicated (dollar amounts in thousands): Three Months Ended Nine Months Ended 2017 2016 2017 2016 Income (loss) before income taxes $ (1,937 ) $ 75,214 $ 70,139 $ 222,061 Income tax provision 960 27,305 29,472 70,273 Net income (loss) $ (2,897 ) $ 47,909 $ 40,667 $ 151,788 Income tax provision as a percentage of income (loss) before income taxes (49.6 )% 36.3 % 42.0 % 31.6 %</t>
  </si>
  <si>
    <t>Business and Basis of Presentation (Details)</t>
  </si>
  <si>
    <t>Sep. 30, 2017segment</t>
  </si>
  <si>
    <t>Sep. 30, 2016segment</t>
  </si>
  <si>
    <t>Dec. 31, 2017$ / shares</t>
  </si>
  <si>
    <t>Number of reportable segments (in segment) | segment</t>
  </si>
  <si>
    <t>Forecast | Merger of Akorn Inc. | Fresenius Kabi AG</t>
  </si>
  <si>
    <t>Business Acquisition [Line Items]</t>
  </si>
  <si>
    <t>Consideration given in cash per share (in Dollars per share) | $ / shares</t>
  </si>
  <si>
    <t>Summary of Significant Accounting Policies - Chargebacks, Rebates, Administrative Fees and Other, and Sales Returns (Details) - USD ($) $ in Thousands</t>
  </si>
  <si>
    <t>Chargeback provision</t>
  </si>
  <si>
    <t>Sales chargebacks as percentage of gross sales</t>
  </si>
  <si>
    <t>40.40%</t>
  </si>
  <si>
    <t>44.10%</t>
  </si>
  <si>
    <t>Gross sales</t>
  </si>
  <si>
    <t>Change in ratio of direct to indirect sales for chargeback reserves used in sensitivity analysis</t>
  </si>
  <si>
    <t>4.70%</t>
  </si>
  <si>
    <t>Potential increase in chargeback expense based on sensitivity analysis</t>
  </si>
  <si>
    <t>Potential decrease in chargeback expense based on sensitivity analysis</t>
  </si>
  <si>
    <t>Rebates, administrative and other fees</t>
  </si>
  <si>
    <t>Rebates, administrative and other fees as a percentage of gross sales</t>
  </si>
  <si>
    <t>21.80%</t>
  </si>
  <si>
    <t>16.60%</t>
  </si>
  <si>
    <t>Change in ratio of direct to indirect sales for rebates, administrative and other fees used in sensitivity analysis</t>
  </si>
  <si>
    <t>Potential increase in rebates, administrative and other fees expense based on sensitivity analysis</t>
  </si>
  <si>
    <t>Potential decrease in rebates, administrative and other fees expense based on sensitivity analysis</t>
  </si>
  <si>
    <t>Sales returns</t>
  </si>
  <si>
    <t>Change in ratio of direct to indirect sales for sales return reserve used in sensitivity analysis</t>
  </si>
  <si>
    <t>1.10%</t>
  </si>
  <si>
    <t>1.00%</t>
  </si>
  <si>
    <t>Change in lag time to process returns for sales returns reserve used in sensitivity analysis</t>
  </si>
  <si>
    <t>1 month</t>
  </si>
  <si>
    <t>Potential decrease in sales returns expense based on sensitivity analysis</t>
  </si>
  <si>
    <t>Potential increase in sales returns expense based on sensitivity analysis</t>
  </si>
  <si>
    <t>Accounts, Notes, Loans and Financing Receivable [Line Items]</t>
  </si>
  <si>
    <t>Extended chargeback period</t>
  </si>
  <si>
    <t>84 days</t>
  </si>
  <si>
    <t>Minimum</t>
  </si>
  <si>
    <t>Standard chargeback period</t>
  </si>
  <si>
    <t>28 days</t>
  </si>
  <si>
    <t>Maximum</t>
  </si>
  <si>
    <t>42 days</t>
  </si>
  <si>
    <t>Summary of Significant Accounting Policies - Fair Value of Financial Instruments (Details) - USD ($) $ in Thousands</t>
  </si>
  <si>
    <t>1 Months Ended</t>
  </si>
  <si>
    <t>12 Months Ended</t>
  </si>
  <si>
    <t>36 Months Ended</t>
  </si>
  <si>
    <t>Jun. 30, 2017</t>
  </si>
  <si>
    <t>Dec. 31, 2014</t>
  </si>
  <si>
    <t>May 31, 2017</t>
  </si>
  <si>
    <t>Fair Value, Assets and Liabilities Measured on Recurring and Nonrecurring Basis [Line Items]</t>
  </si>
  <si>
    <t>Fair value of available-for-sale securities</t>
  </si>
  <si>
    <t>Nicox</t>
  </si>
  <si>
    <t>Original cost basis</t>
  </si>
  <si>
    <t>Unrealized gain (loss) on securities</t>
  </si>
  <si>
    <t>Original cost of investments sold</t>
  </si>
  <si>
    <t>Gain realized on sale of securities</t>
  </si>
  <si>
    <t>Proceeds from sale of investment</t>
  </si>
  <si>
    <t>Loss on sale of securities, net</t>
  </si>
  <si>
    <t>Initial Value | Nicox</t>
  </si>
  <si>
    <t>Intangible asset useful life</t>
  </si>
  <si>
    <t>1 year</t>
  </si>
  <si>
    <t>30 years</t>
  </si>
  <si>
    <t>Summary of Significant Accounting Policies - Summary of Assets and Liabilities Measured at Fair Value (Details) - USD ($) $ in Thousands</t>
  </si>
  <si>
    <t>Available-for-sale securities</t>
  </si>
  <si>
    <t>Total assets</t>
  </si>
  <si>
    <t>Total liabilities</t>
  </si>
  <si>
    <t>Recurring Measurements | Quoted Prices in Active Markets for Identical Items (Level 1)</t>
  </si>
  <si>
    <t>Recurring Measurements | Significant Other Observable Inputs (Level 2)</t>
  </si>
  <si>
    <t>Recurring Measurements | Significant Unobservable Inputs (Level 3)</t>
  </si>
  <si>
    <t>Stock Options, Restricted Stock Units and Employee Stock Purchase Plan - Additional Information (Details)</t>
  </si>
  <si>
    <t>5 Months Ended</t>
  </si>
  <si>
    <t>Sep. 30, 2017USD ($)shares</t>
  </si>
  <si>
    <t>Sep. 30, 2016USD ($)shares</t>
  </si>
  <si>
    <t>Sep. 30, 2017shares</t>
  </si>
  <si>
    <t>Sep. 30, 2017USD ($)offering_periodshares</t>
  </si>
  <si>
    <t>Apr. 27, 2017shares</t>
  </si>
  <si>
    <t>May 02, 2014shares</t>
  </si>
  <si>
    <t>Share-based Compensation Arrangement by Share-based Payment Award [Line Items]</t>
  </si>
  <si>
    <t>Number of options granted (in Shares)</t>
  </si>
  <si>
    <t>Proceeds from stock options exercised | $</t>
  </si>
  <si>
    <t>Tax benefit from compensation expense | $</t>
  </si>
  <si>
    <t>Annual award vesting percentage</t>
  </si>
  <si>
    <t>25.00%</t>
  </si>
  <si>
    <t>Award vesting period</t>
  </si>
  <si>
    <t>4 years</t>
  </si>
  <si>
    <t>Number of unit granted (in Shares)</t>
  </si>
  <si>
    <t>Omnibus Plan</t>
  </si>
  <si>
    <t>Number of shares available for issuance (in Shares)</t>
  </si>
  <si>
    <t>2014 Plan</t>
  </si>
  <si>
    <t>Number of shares reserved for issuance (in Shares)</t>
  </si>
  <si>
    <t>Employee Stock Purchase Plan ESPP</t>
  </si>
  <si>
    <t>Discount from market price at the beginning or end of the offering period</t>
  </si>
  <si>
    <t>15.00%</t>
  </si>
  <si>
    <t>Number of offering periods | offering_period</t>
  </si>
  <si>
    <t>Maximum annual purchase per employee under ESPP | $</t>
  </si>
  <si>
    <t>Maximum annual withholdings per employee for purchases under ESPP | $</t>
  </si>
  <si>
    <t>Maximum number of shares available for purchase per employee (in Shares)</t>
  </si>
  <si>
    <t>Contributions from plan participants through payroll deductions | $</t>
  </si>
  <si>
    <t>Employee Stock Purchase Plan ESPP | Minimum</t>
  </si>
  <si>
    <t>Percentage of base wages withheld for purchase of stock</t>
  </si>
  <si>
    <t>Employee Stock Purchase Plan ESPP | Maximum</t>
  </si>
  <si>
    <t>Stock Options, Restricted Stock Units and Employee Stock Purchase Plan - Allocated Share-based Compensation (Details) - USD ($) $ in Thousands</t>
  </si>
  <si>
    <t>Stock-based compensation expense</t>
  </si>
  <si>
    <t>Stock options</t>
  </si>
  <si>
    <t>Stock Options, Restricted Stock Units and Employee Stock Purchase Plan - Weighted-average Assumptions for Stock Options (Details) - $ / shares</t>
  </si>
  <si>
    <t>Expected volatility</t>
  </si>
  <si>
    <t>0.00%</t>
  </si>
  <si>
    <t>49.00%</t>
  </si>
  <si>
    <t>50.00%</t>
  </si>
  <si>
    <t>48.00%</t>
  </si>
  <si>
    <t>Expected life (in years)</t>
  </si>
  <si>
    <t>0 years</t>
  </si>
  <si>
    <t>4 years 8 months 12 days</t>
  </si>
  <si>
    <t>4 years 9 months</t>
  </si>
  <si>
    <t>Risk-free interest rate</t>
  </si>
  <si>
    <t>0.97%</t>
  </si>
  <si>
    <t>1.75%</t>
  </si>
  <si>
    <t>1.12%</t>
  </si>
  <si>
    <t>Dividend yield</t>
  </si>
  <si>
    <t>Fair value per stock option (in Dollars per share)</t>
  </si>
  <si>
    <t>Forfeiture rate</t>
  </si>
  <si>
    <t>8.00%</t>
  </si>
  <si>
    <t>Stock Options, Restricted Stock Units and Employee Stock Purchase Plan - Stock Option Activity (Details) - USD ($) $ / shares in Units, $ in Thousands</t>
  </si>
  <si>
    <t>Number of Options</t>
  </si>
  <si>
    <t>Granted (in Shares)</t>
  </si>
  <si>
    <t>Exercised (in Shares)</t>
  </si>
  <si>
    <t>2014 and 2003 Stock Option Plan</t>
  </si>
  <si>
    <t>Options outstanding, beginning balance (in Shares)</t>
  </si>
  <si>
    <t>Forfeited (in Shares)</t>
  </si>
  <si>
    <t>Options outstanding, ending balance (in Shares)</t>
  </si>
  <si>
    <t>Options, exercisable (in Shares)</t>
  </si>
  <si>
    <t>Weighted 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Weighted average exercise price, exercisable (in Dollars per share)</t>
  </si>
  <si>
    <t>Weighted Average Remaining Contractual Term</t>
  </si>
  <si>
    <t>4 years 9 months 21 days</t>
  </si>
  <si>
    <t>5 years 11 days</t>
  </si>
  <si>
    <t>Weighted Average Remaining Contractual Term, exercisable</t>
  </si>
  <si>
    <t>4 years 1 month 1 day</t>
  </si>
  <si>
    <t>Aggregate Intrinsic Value</t>
  </si>
  <si>
    <t>Aggregate Intrinsic Value, exercisable</t>
  </si>
  <si>
    <t>Stock Options, Restricted Stock Units and Employee Stock Purchase Plan - Non-vested Restricted Stock Activity (Details) - Restricted stock units shares in Thousands</t>
  </si>
  <si>
    <t>Sep. 30, 2017$ / sharesshares</t>
  </si>
  <si>
    <t>Number of Units</t>
  </si>
  <si>
    <t>Non-vested shares, beginning balance (in Shares) | shares</t>
  </si>
  <si>
    <t>Granted (in Shares) | shares</t>
  </si>
  <si>
    <t>Vested (in Shares) | shares</t>
  </si>
  <si>
    <t>Forfeited (in Shares) | shares</t>
  </si>
  <si>
    <t>Non-vested shares, ending balance (in Shares) | shares</t>
  </si>
  <si>
    <t>Weighted Average Per Share Grant Date Fair Value</t>
  </si>
  <si>
    <t>Weighted average grant date fair value, beginning balance (in Dollars per share) | $ / shares</t>
  </si>
  <si>
    <t>Granted (in Dollars per share) | $ / shares</t>
  </si>
  <si>
    <t>Vested (in Dollars per share) | $ / shares</t>
  </si>
  <si>
    <t>Forfeited (in Dollars per share) | $ / shares</t>
  </si>
  <si>
    <t>Weighted average grant date fair value, ending balance (in Dollars per share) | $ / shares</t>
  </si>
  <si>
    <t>Accounts Receivable, Sales and Allowances - Net Trade Accounts Receivable (Details) - USD ($) $ in Thousands</t>
  </si>
  <si>
    <t>Gross accounts receivable</t>
  </si>
  <si>
    <t>Less reserves for:</t>
  </si>
  <si>
    <t>Chargebacks</t>
  </si>
  <si>
    <t>Rebates</t>
  </si>
  <si>
    <t>Product returns</t>
  </si>
  <si>
    <t>Discounts and allowances</t>
  </si>
  <si>
    <t>Advertising and promotions</t>
  </si>
  <si>
    <t>Doubtful accounts</t>
  </si>
  <si>
    <t>Accounts Receivable, Sales and Allowances - Adjustments to Gross Sales (Details) - USD ($) $ in Thousands</t>
  </si>
  <si>
    <t>Less adjustments for:</t>
  </si>
  <si>
    <t>Advertising, promotions and others</t>
  </si>
  <si>
    <t>Inventories, Net (Details) - USD ($) $ in Thousands</t>
  </si>
  <si>
    <t>Finished goods</t>
  </si>
  <si>
    <t>Work in process</t>
  </si>
  <si>
    <t>Raw materials and supplies</t>
  </si>
  <si>
    <t>Inventory valuation reserves</t>
  </si>
  <si>
    <t>Property, Plant and Equipment, Net - Schedule of Components (Details) - USD ($) $ in Thousands</t>
  </si>
  <si>
    <t>Property, plant and equipment, net</t>
  </si>
  <si>
    <t>Land and land improvements</t>
  </si>
  <si>
    <t>Property, plant, and equipment, gross</t>
  </si>
  <si>
    <t>Buildings and leasehold improvements</t>
  </si>
  <si>
    <t>Furniture and equipment</t>
  </si>
  <si>
    <t>Property, plant and equipment in service, net</t>
  </si>
  <si>
    <t>Accumulated depreciation</t>
  </si>
  <si>
    <t>Construction in progress</t>
  </si>
  <si>
    <t>Property, Plant and Equipment, Net - Additional Information (Details) - USD ($) $ in Thousands</t>
  </si>
  <si>
    <t>Depreciation expense</t>
  </si>
  <si>
    <t>India and Switzerland</t>
  </si>
  <si>
    <t>Goodwill and Other Intangible Assets, Net - Goodwill (Details) $ in Thousands</t>
  </si>
  <si>
    <t>Sep. 30, 2017USD ($)</t>
  </si>
  <si>
    <t>Summary of the Activity in Goodwill by Segment</t>
  </si>
  <si>
    <t>Balances at December 31, 2016</t>
  </si>
  <si>
    <t>Currency translation adjustments</t>
  </si>
  <si>
    <t>Acquisitions</t>
  </si>
  <si>
    <t>Impairments</t>
  </si>
  <si>
    <t>Dispositions</t>
  </si>
  <si>
    <t>Balances at September 30, 2017</t>
  </si>
  <si>
    <t>Consumer Health</t>
  </si>
  <si>
    <t>Prescription Pharmaceuticals</t>
  </si>
  <si>
    <t>Goodwill and Other Intangible Assets, Net - Intangible Assets (Details) - USD ($) $ in Thousands</t>
  </si>
  <si>
    <t>Finite-Lived Intangible Assets</t>
  </si>
  <si>
    <t>Accumulated Amortization</t>
  </si>
  <si>
    <t>Reclassifications</t>
  </si>
  <si>
    <t>Gross Amount</t>
  </si>
  <si>
    <t>Gross Impairment</t>
  </si>
  <si>
    <t>Net Balance</t>
  </si>
  <si>
    <t>IPR&amp;D</t>
  </si>
  <si>
    <t>Indefinite-lived Intangible Assets</t>
  </si>
  <si>
    <t>Product licensing rights</t>
  </si>
  <si>
    <t>Wtd Avg Remaining Amortization Period (years)</t>
  </si>
  <si>
    <t>9 years 9 months 18 days</t>
  </si>
  <si>
    <t>10 years 6 months</t>
  </si>
  <si>
    <t>Trademarks</t>
  </si>
  <si>
    <t>18 years</t>
  </si>
  <si>
    <t>Customer relationships</t>
  </si>
  <si>
    <t>8 years 7 months 6 days</t>
  </si>
  <si>
    <t>9 years 3 months 18 days</t>
  </si>
  <si>
    <t>Other intangibles</t>
  </si>
  <si>
    <t>5 years 8 months 12 days</t>
  </si>
  <si>
    <t>6 years</t>
  </si>
  <si>
    <t>Goodwill and Other Intangible Assets, Net - Additional Information (Details) $ in Thousands</t>
  </si>
  <si>
    <t>Sep. 30, 2016USD ($)</t>
  </si>
  <si>
    <t>Sep. 30, 2017USD ($)product</t>
  </si>
  <si>
    <t>Dec. 31, 2016USD ($)</t>
  </si>
  <si>
    <t>Accumulated amortization related to impaired intangibles</t>
  </si>
  <si>
    <t>Net impairment</t>
  </si>
  <si>
    <t>Hi-Tech and VersaPharm</t>
  </si>
  <si>
    <t>Number of marketed products | product</t>
  </si>
  <si>
    <t>IPR&amp;D | VersaPharm</t>
  </si>
  <si>
    <t>IPR&amp;D | Research and Development Expense</t>
  </si>
  <si>
    <t>Product licensing rights | Research and Development Expense | Hi-Tech</t>
  </si>
  <si>
    <t>Impaired product licensing rights</t>
  </si>
  <si>
    <t>Financing Arrangements - Additional Information (Details)</t>
  </si>
  <si>
    <t>Sep. 30, 2017USD ($)letter_of_credit</t>
  </si>
  <si>
    <t>Dec. 31, 2014USD ($)instrument</t>
  </si>
  <si>
    <t>Apr. 17, 2014USD ($)</t>
  </si>
  <si>
    <t>Debt Instrument [Line Items]</t>
  </si>
  <si>
    <t>Number of debt instruments | instrument</t>
  </si>
  <si>
    <t>Term Loan Facility | Eurodollar Spread</t>
  </si>
  <si>
    <t>Basis spread on variable rate</t>
  </si>
  <si>
    <t>5.00%</t>
  </si>
  <si>
    <t>Term Loan Facility | ABR Spread</t>
  </si>
  <si>
    <t>4.00%</t>
  </si>
  <si>
    <t>Term Loan Facility</t>
  </si>
  <si>
    <t>Aggregate principal amount</t>
  </si>
  <si>
    <t>Amount outstanding</t>
  </si>
  <si>
    <t>Unamortized deferred financing costs</t>
  </si>
  <si>
    <t>Debt interest expense</t>
  </si>
  <si>
    <t>JPM Revolving Facility</t>
  </si>
  <si>
    <t>Remaining availability under credit facility</t>
  </si>
  <si>
    <t>JPM Revolving Facility | JPM Revolving Facility</t>
  </si>
  <si>
    <t>Maximum borrowing capacity</t>
  </si>
  <si>
    <t>JPM Revolving Facility | Letter of Credit</t>
  </si>
  <si>
    <t>Number of letters of credit outstanding (in letter of credit) | letter_of_credit</t>
  </si>
  <si>
    <t>Amount outstanding under credit facility</t>
  </si>
  <si>
    <t>Financing Arrangements - Variable Interest Rates (Details) - Existing Term Loan Facility</t>
  </si>
  <si>
    <t>Eurodollar Spread</t>
  </si>
  <si>
    <t>Eurodollar Spread | Moody's, B1 Rating | Standard &amp; Poor's, B Plus Rating or higher</t>
  </si>
  <si>
    <t>4.25%</t>
  </si>
  <si>
    <t>Eurodollar Spread | Moody's, B2 Rating | Standard &amp; Poor's, B Rating</t>
  </si>
  <si>
    <t>4.75%</t>
  </si>
  <si>
    <t>Eurodollar Spread | Moody's, B3 Rating | Standard &amp; Poor's, B Minus or lower Rating</t>
  </si>
  <si>
    <t>5.50%</t>
  </si>
  <si>
    <t>ABR Spread</t>
  </si>
  <si>
    <t>ABR Spread | Moody's, B1 Rating | Standard &amp; Poor's, B Plus Rating or higher</t>
  </si>
  <si>
    <t>3.25%</t>
  </si>
  <si>
    <t>ABR Spread | Moody's, B2 Rating | Standard &amp; Poor's, B Rating</t>
  </si>
  <si>
    <t>3.75%</t>
  </si>
  <si>
    <t>ABR Spread | Moody's, B3 Rating | Standard &amp; Poor's, B Minus or lower Rating</t>
  </si>
  <si>
    <t>4.50%</t>
  </si>
  <si>
    <t>Financing Arrangements - Maturities of Long-Term Obligations (Details) $ in Thousands</t>
  </si>
  <si>
    <t>Maturities of Long-term Obligations</t>
  </si>
  <si>
    <t>Earnings (Loss) Per Share (Details) - USD ($) $ / shares in Units, shares in Thousands, $ in Thousands</t>
  </si>
  <si>
    <t>Net income (loss)</t>
  </si>
  <si>
    <t>Convertible debt income adjustments, net of tax</t>
  </si>
  <si>
    <t>Net income (loss) adjusted for convertible debt as used for diluted earnings per share</t>
  </si>
  <si>
    <t>Net income (loss) per share:</t>
  </si>
  <si>
    <t>Basic (in Dollars per share)</t>
  </si>
  <si>
    <t>Diluted (in Dollars per share)</t>
  </si>
  <si>
    <t>Shares used in computing net income (loss) per share:</t>
  </si>
  <si>
    <t>Weighted average basic shares outstanding (in Shares)</t>
  </si>
  <si>
    <t>Dilutive securities:</t>
  </si>
  <si>
    <t>Stock option and unvested RSUs (in Shares)</t>
  </si>
  <si>
    <t>Shares issuable upon conversion of the notes (in Shares)</t>
  </si>
  <si>
    <t>Total dilutive securities (in Shares)</t>
  </si>
  <si>
    <t>Weighted average diluted shares outstanding (in Shares)</t>
  </si>
  <si>
    <t>Shares subject to stock options omitted from the calculation of income (loss) per share as their effect would have been anti-dilutive</t>
  </si>
  <si>
    <t>Segment Information - Additional Information (Details) - segment</t>
  </si>
  <si>
    <t>Number of reportable segments (in segment)</t>
  </si>
  <si>
    <t>Segment Information - Financial Information by Segment (Details) - USD ($) $ in Thousands</t>
  </si>
  <si>
    <t>Revenues, net:</t>
  </si>
  <si>
    <t>Gross Profit:</t>
  </si>
  <si>
    <t>Total gross profit</t>
  </si>
  <si>
    <t>Operating expenses</t>
  </si>
  <si>
    <t>Other expenses, net</t>
  </si>
  <si>
    <t>Share Repurchases (Details) - USD ($)</t>
  </si>
  <si>
    <t>Jul. 31, 2016</t>
  </si>
  <si>
    <t>Maximum stock repurchase program amount</t>
  </si>
  <si>
    <t>Stock repurchased during period (in Shares)</t>
  </si>
  <si>
    <t>Remaining repurchase authorization</t>
  </si>
  <si>
    <t>Commitments and Contingencies (Details) $ in Thousands</t>
  </si>
  <si>
    <t>May 11, 2017lawsuit</t>
  </si>
  <si>
    <t>Apr. 07, 2017USD ($)</t>
  </si>
  <si>
    <t>Aug. 24, 2015lawsuit</t>
  </si>
  <si>
    <t>Mar. 04, 2015officer</t>
  </si>
  <si>
    <t>Sep. 30, 2017USD ($)lawsuit</t>
  </si>
  <si>
    <t>Contingent Potential Milestone Payments, Year ending December 31,</t>
  </si>
  <si>
    <t>2020 and Beyond</t>
  </si>
  <si>
    <t>Loss Contingencies [Line Items]</t>
  </si>
  <si>
    <t>Number of officers | officer</t>
  </si>
  <si>
    <t>Lawsuits filed (in lawsuit) | lawsuit</t>
  </si>
  <si>
    <t>Verdict from Jury | Ann Pope and Anthony Pope v. Horatio V. Cabasares, M.D., Horatio V. Cabasares, M.D., P.C. Houston Healthcare Systems, Inc., Akorn Sales, Inc., and Akorn, Inc.</t>
  </si>
  <si>
    <t>Damages awarded</t>
  </si>
  <si>
    <t>Pending Litigation | Akorn Securities Litigation</t>
  </si>
  <si>
    <t>Pending Litigation | Akorn Securities Litigation | Northern District of Illinois</t>
  </si>
  <si>
    <t>Customer, Supplier and Product Concentration - Sales and Receivables (Details) - Big 3 Wholesalers - Customer Concentration Risk</t>
  </si>
  <si>
    <t>Percentage of gross sales</t>
  </si>
  <si>
    <t>Concentration Risk [Line Items]</t>
  </si>
  <si>
    <t>Concentration risk percentage</t>
  </si>
  <si>
    <t>81.00%</t>
  </si>
  <si>
    <t>77.00%</t>
  </si>
  <si>
    <t>80.00%</t>
  </si>
  <si>
    <t>Percentage of net sales revenue</t>
  </si>
  <si>
    <t>66.00%</t>
  </si>
  <si>
    <t>75.00%</t>
  </si>
  <si>
    <t>64.00%</t>
  </si>
  <si>
    <t>71.00%</t>
  </si>
  <si>
    <t>Accounts receivable</t>
  </si>
  <si>
    <t>86.00%</t>
  </si>
  <si>
    <t>84.00%</t>
  </si>
  <si>
    <t>Customer, Supplier and Product Concentration - Additional Information (Details)</t>
  </si>
  <si>
    <t>Net Sales | Product Concentration Risk | One Prescription Pharmaceutical Product</t>
  </si>
  <si>
    <t>23.00%</t>
  </si>
  <si>
    <t>11.00%</t>
  </si>
  <si>
    <t>21.00%</t>
  </si>
  <si>
    <t>Income Taxes - Provision (Details) - USD ($) $ in Thousands</t>
  </si>
  <si>
    <t>Income (loss) before income taxes</t>
  </si>
  <si>
    <t>Income tax provision as a percentage of income (loss) before income taxes</t>
  </si>
  <si>
    <t>(49.60%)</t>
  </si>
  <si>
    <t>36.30%</t>
  </si>
  <si>
    <t>42.00%</t>
  </si>
  <si>
    <t>31.60%</t>
  </si>
  <si>
    <t>Income Taxes - Additional Information (Details) - USD ($) $ in Thousands</t>
  </si>
  <si>
    <t>Dec. 31, 2017</t>
  </si>
  <si>
    <t>Income tax provision (benefit)</t>
  </si>
  <si>
    <t>Income Tax Disclosure [Line Items]</t>
  </si>
  <si>
    <t>Effective income tax rate</t>
  </si>
  <si>
    <t>Valuation allowance</t>
  </si>
  <si>
    <t>Unrecognized tax benefits</t>
  </si>
  <si>
    <t>Unrecognized tax benefits that would impact the Company's effective tax rate</t>
  </si>
  <si>
    <t>Unrecognized tax benefits that would impact goodwill</t>
  </si>
  <si>
    <t>Forecast</t>
  </si>
  <si>
    <t>41.70%</t>
  </si>
  <si>
    <t>Related Party Transactions (Details) - USD ($) $ in Millions</t>
  </si>
  <si>
    <t>Polsinelli</t>
  </si>
  <si>
    <t>Related Party Transaction [Line Items]</t>
  </si>
  <si>
    <t>Legal services obtained</t>
  </si>
  <si>
    <t>Accounts payable for legal services</t>
  </si>
  <si>
    <t>Family member of the Company's Executive Vice President | Legal services from Segal McCambridge Singer &amp; Mahone</t>
  </si>
  <si>
    <t>Recently Issued and Adopted Accounting Pronouncements (Details) $ in Millions</t>
  </si>
  <si>
    <t>Reduction in income tax expense from excess stock compensation benef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5070621</v>
      </c>
    </row>
    <row r="8" spans="1:3">
      <c r="A8" s="4" t="s">
        <v>12</v>
      </c>
      <c r="B8" s="4" t="s">
        <v>13</v>
      </c>
    </row>
    <row r="9" spans="1:3">
      <c r="A9" s="4" t="s">
        <v>14</v>
      </c>
      <c r="B9" s="5" t="n">
        <v>3116</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5380</v>
      </c>
      <c r="C3" s="7" t="n">
        <v>200772</v>
      </c>
    </row>
    <row r="4" spans="1:3">
      <c r="A4" s="4" t="s">
        <v>26</v>
      </c>
      <c r="B4" s="5" t="n">
        <v>188839</v>
      </c>
      <c r="C4" s="5" t="n">
        <v>283154</v>
      </c>
    </row>
    <row r="5" spans="1:3">
      <c r="A5" s="4" t="s">
        <v>27</v>
      </c>
      <c r="B5" s="5" t="n">
        <v>182488</v>
      </c>
      <c r="C5" s="5" t="n">
        <v>174793</v>
      </c>
    </row>
    <row r="6" spans="1:3">
      <c r="A6" s="4" t="s">
        <v>28</v>
      </c>
      <c r="B6" s="5" t="n">
        <v>0</v>
      </c>
      <c r="C6" s="5" t="n">
        <v>1106</v>
      </c>
    </row>
    <row r="7" spans="1:3">
      <c r="A7" s="4" t="s">
        <v>29</v>
      </c>
      <c r="B7" s="5" t="n">
        <v>46162</v>
      </c>
      <c r="C7" s="5" t="n">
        <v>25986</v>
      </c>
    </row>
    <row r="8" spans="1:3">
      <c r="A8" s="4" t="s">
        <v>30</v>
      </c>
      <c r="B8" s="5" t="n">
        <v>762869</v>
      </c>
      <c r="C8" s="5" t="n">
        <v>685811</v>
      </c>
    </row>
    <row r="9" spans="1:3">
      <c r="A9" s="4" t="s">
        <v>31</v>
      </c>
      <c r="B9" s="5" t="n">
        <v>297679</v>
      </c>
      <c r="C9" s="5" t="n">
        <v>238404</v>
      </c>
    </row>
    <row r="10" spans="1:3">
      <c r="A10" s="3" t="s">
        <v>32</v>
      </c>
    </row>
    <row r="11" spans="1:3">
      <c r="A11" s="4" t="s">
        <v>33</v>
      </c>
      <c r="B11" s="5" t="n">
        <v>284922</v>
      </c>
      <c r="C11" s="5" t="n">
        <v>284293</v>
      </c>
    </row>
    <row r="12" spans="1:3">
      <c r="A12" s="4" t="s">
        <v>34</v>
      </c>
      <c r="B12" s="5" t="n">
        <v>697085</v>
      </c>
      <c r="C12" s="5" t="n">
        <v>758854</v>
      </c>
    </row>
    <row r="13" spans="1:3">
      <c r="A13" s="4" t="s">
        <v>35</v>
      </c>
      <c r="B13" s="5" t="n">
        <v>9175</v>
      </c>
      <c r="C13" s="5" t="n">
        <v>5286</v>
      </c>
    </row>
    <row r="14" spans="1:3">
      <c r="A14" s="4" t="s">
        <v>36</v>
      </c>
      <c r="B14" s="5" t="n">
        <v>2198</v>
      </c>
      <c r="C14" s="5" t="n">
        <v>1072</v>
      </c>
    </row>
    <row r="15" spans="1:3">
      <c r="A15" s="4" t="s">
        <v>37</v>
      </c>
      <c r="B15" s="5" t="n">
        <v>993380</v>
      </c>
      <c r="C15" s="5" t="n">
        <v>1049505</v>
      </c>
    </row>
    <row r="16" spans="1:3">
      <c r="A16" s="4" t="s">
        <v>38</v>
      </c>
      <c r="B16" s="5" t="n">
        <v>2053928</v>
      </c>
      <c r="C16" s="5" t="n">
        <v>1973720</v>
      </c>
    </row>
    <row r="17" spans="1:3">
      <c r="A17" s="3" t="s">
        <v>39</v>
      </c>
    </row>
    <row r="18" spans="1:3">
      <c r="A18" s="4" t="s">
        <v>40</v>
      </c>
      <c r="B18" s="5" t="n">
        <v>55340</v>
      </c>
      <c r="C18" s="5" t="n">
        <v>59534</v>
      </c>
    </row>
    <row r="19" spans="1:3">
      <c r="A19" s="4" t="s">
        <v>41</v>
      </c>
      <c r="B19" s="5" t="n">
        <v>4994</v>
      </c>
      <c r="C19" s="5" t="n">
        <v>4994</v>
      </c>
    </row>
    <row r="20" spans="1:3">
      <c r="A20" s="4" t="s">
        <v>42</v>
      </c>
      <c r="B20" s="5" t="n">
        <v>4714</v>
      </c>
      <c r="C20" s="5" t="n">
        <v>16198</v>
      </c>
    </row>
    <row r="21" spans="1:3">
      <c r="A21" s="4" t="s">
        <v>43</v>
      </c>
      <c r="B21" s="5" t="n">
        <v>5993</v>
      </c>
      <c r="C21" s="5" t="n">
        <v>15044</v>
      </c>
    </row>
    <row r="22" spans="1:3">
      <c r="A22" s="4" t="s">
        <v>44</v>
      </c>
      <c r="B22" s="5" t="n">
        <v>22164</v>
      </c>
      <c r="C22" s="5" t="n">
        <v>19113</v>
      </c>
    </row>
    <row r="23" spans="1:3">
      <c r="A23" s="4" t="s">
        <v>45</v>
      </c>
      <c r="B23" s="5" t="n">
        <v>39019</v>
      </c>
      <c r="C23" s="5" t="n">
        <v>36436</v>
      </c>
    </row>
    <row r="24" spans="1:3">
      <c r="A24" s="4" t="s">
        <v>46</v>
      </c>
      <c r="B24" s="5" t="n">
        <v>51095</v>
      </c>
      <c r="C24" s="5" t="n">
        <v>24236</v>
      </c>
    </row>
    <row r="25" spans="1:3">
      <c r="A25" s="4" t="s">
        <v>47</v>
      </c>
      <c r="B25" s="5" t="n">
        <v>183319</v>
      </c>
      <c r="C25" s="5" t="n">
        <v>175555</v>
      </c>
    </row>
    <row r="26" spans="1:3">
      <c r="A26" s="3" t="s">
        <v>48</v>
      </c>
    </row>
    <row r="27" spans="1:3">
      <c r="A27" s="4" t="s">
        <v>49</v>
      </c>
      <c r="B27" s="5" t="n">
        <v>813891</v>
      </c>
      <c r="C27" s="5" t="n">
        <v>809979</v>
      </c>
    </row>
    <row r="28" spans="1:3">
      <c r="A28" s="4" t="s">
        <v>50</v>
      </c>
      <c r="B28" s="5" t="n">
        <v>157859</v>
      </c>
      <c r="C28" s="5" t="n">
        <v>157607</v>
      </c>
    </row>
    <row r="29" spans="1:3">
      <c r="A29" s="4" t="s">
        <v>51</v>
      </c>
      <c r="B29" s="5" t="n">
        <v>11481</v>
      </c>
      <c r="C29" s="5" t="n">
        <v>11395</v>
      </c>
    </row>
    <row r="30" spans="1:3">
      <c r="A30" s="4" t="s">
        <v>52</v>
      </c>
      <c r="B30" s="5" t="n">
        <v>983231</v>
      </c>
      <c r="C30" s="5" t="n">
        <v>978981</v>
      </c>
    </row>
    <row r="31" spans="1:3">
      <c r="A31" s="4" t="s">
        <v>53</v>
      </c>
      <c r="B31" s="5" t="n">
        <v>1166550</v>
      </c>
      <c r="C31" s="5" t="n">
        <v>1154536</v>
      </c>
    </row>
    <row r="32" spans="1:3">
      <c r="A32" s="3" t="s">
        <v>54</v>
      </c>
    </row>
    <row r="33" spans="1:3">
      <c r="A33" s="4" t="s">
        <v>55</v>
      </c>
      <c r="B33" s="5" t="n">
        <v>544721</v>
      </c>
      <c r="C33" s="5" t="n">
        <v>521860</v>
      </c>
    </row>
    <row r="34" spans="1:3">
      <c r="A34" s="4" t="s">
        <v>56</v>
      </c>
      <c r="B34" s="5" t="n">
        <v>359958</v>
      </c>
      <c r="C34" s="5" t="n">
        <v>319291</v>
      </c>
    </row>
    <row r="35" spans="1:3">
      <c r="A35" s="4" t="s">
        <v>57</v>
      </c>
      <c r="B35" s="5" t="n">
        <v>-17301</v>
      </c>
      <c r="C35" s="5" t="n">
        <v>-21967</v>
      </c>
    </row>
    <row r="36" spans="1:3">
      <c r="A36" s="4" t="s">
        <v>58</v>
      </c>
      <c r="B36" s="5" t="n">
        <v>887378</v>
      </c>
      <c r="C36" s="5" t="n">
        <v>819184</v>
      </c>
    </row>
    <row r="37" spans="1:3">
      <c r="A37" s="4" t="s">
        <v>59</v>
      </c>
      <c r="B37" s="7" t="n">
        <v>2053928</v>
      </c>
      <c r="C37" s="7" t="n">
        <v>1973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96</v>
      </c>
      <c r="B19" s="4" t="s">
        <v>236</v>
      </c>
    </row>
    <row r="20" spans="1:2">
      <c r="A20" s="4" t="s">
        <v>237</v>
      </c>
      <c r="B20" s="4" t="s">
        <v>238</v>
      </c>
    </row>
    <row r="21" spans="1:2">
      <c r="A21" s="4" t="s">
        <v>239</v>
      </c>
      <c r="B21" s="4" t="s">
        <v>240</v>
      </c>
    </row>
    <row r="22" spans="1:2">
      <c r="A22" s="4" t="s">
        <v>202</v>
      </c>
      <c r="B22"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73</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3</v>
      </c>
    </row>
    <row r="2" spans="1:3">
      <c r="A2" s="3" t="s">
        <v>61</v>
      </c>
    </row>
    <row r="3" spans="1:3">
      <c r="A3" s="4" t="s">
        <v>62</v>
      </c>
      <c r="B3" s="4" t="s">
        <v>63</v>
      </c>
      <c r="C3" s="4" t="s">
        <v>63</v>
      </c>
    </row>
    <row r="4" spans="1:3">
      <c r="A4" s="4" t="s">
        <v>64</v>
      </c>
      <c r="B4" s="5" t="n">
        <v>150000000</v>
      </c>
      <c r="C4" s="5" t="n">
        <v>150000000</v>
      </c>
    </row>
    <row r="5" spans="1:3">
      <c r="A5" s="4" t="s">
        <v>65</v>
      </c>
      <c r="B5" s="5" t="n">
        <v>125068571</v>
      </c>
      <c r="C5" s="5" t="n">
        <v>124390217</v>
      </c>
    </row>
    <row r="6" spans="1:3">
      <c r="A6" s="4" t="s">
        <v>66</v>
      </c>
      <c r="B6" s="5" t="n">
        <v>125068571</v>
      </c>
      <c r="C6" s="5" t="n">
        <v>124390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289</v>
      </c>
      <c r="B1" s="2" t="s">
        <v>68</v>
      </c>
      <c r="D1" s="2" t="s">
        <v>1</v>
      </c>
    </row>
    <row r="2" spans="1:6">
      <c r="B2" s="2" t="s">
        <v>290</v>
      </c>
      <c r="C2" s="2" t="s">
        <v>291</v>
      </c>
      <c r="D2" s="2" t="s">
        <v>290</v>
      </c>
      <c r="E2" s="2" t="s">
        <v>291</v>
      </c>
      <c r="F2" s="2" t="s">
        <v>292</v>
      </c>
    </row>
    <row r="3" spans="1:6">
      <c r="A3" s="3" t="s">
        <v>158</v>
      </c>
    </row>
    <row r="4" spans="1:6">
      <c r="A4" s="4" t="s">
        <v>293</v>
      </c>
      <c r="B4" s="5" t="n">
        <v>2</v>
      </c>
      <c r="C4" s="5" t="n">
        <v>2</v>
      </c>
      <c r="D4" s="5" t="n">
        <v>2</v>
      </c>
      <c r="E4" s="5" t="n">
        <v>2</v>
      </c>
    </row>
    <row r="5" spans="1:6">
      <c r="A5" s="4" t="s">
        <v>294</v>
      </c>
    </row>
    <row r="6" spans="1:6">
      <c r="A6" s="3" t="s">
        <v>295</v>
      </c>
    </row>
    <row r="7" spans="1:6">
      <c r="A7" s="4" t="s">
        <v>296</v>
      </c>
      <c r="F7" s="7" t="n">
        <v>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8</v>
      </c>
      <c r="D1" s="2" t="s">
        <v>1</v>
      </c>
    </row>
    <row r="2" spans="1:5">
      <c r="B2" s="2" t="s">
        <v>2</v>
      </c>
      <c r="C2" s="2" t="s">
        <v>69</v>
      </c>
      <c r="D2" s="2" t="s">
        <v>2</v>
      </c>
      <c r="E2" s="2" t="s">
        <v>69</v>
      </c>
    </row>
    <row r="3" spans="1:5">
      <c r="A3" s="3" t="s">
        <v>161</v>
      </c>
    </row>
    <row r="4" spans="1:5">
      <c r="A4" s="4" t="s">
        <v>298</v>
      </c>
      <c r="B4" s="7" t="n">
        <v>236701</v>
      </c>
      <c r="C4" s="7" t="n">
        <v>347106</v>
      </c>
      <c r="D4" s="7" t="n">
        <v>754137</v>
      </c>
      <c r="E4" s="7" t="n">
        <v>856699</v>
      </c>
    </row>
    <row r="5" spans="1:5">
      <c r="A5" s="4" t="s">
        <v>299</v>
      </c>
      <c r="B5" s="4" t="s">
        <v>300</v>
      </c>
      <c r="C5" s="4" t="s">
        <v>301</v>
      </c>
    </row>
    <row r="6" spans="1:5">
      <c r="A6" s="4" t="s">
        <v>302</v>
      </c>
      <c r="B6" s="7" t="n">
        <v>586351</v>
      </c>
      <c r="C6" s="7" t="n">
        <v>787808</v>
      </c>
      <c r="D6" s="7" t="n">
        <v>1833998</v>
      </c>
      <c r="E6" s="5" t="n">
        <v>2089567</v>
      </c>
    </row>
    <row r="7" spans="1:5">
      <c r="A7" s="4" t="s">
        <v>303</v>
      </c>
      <c r="B7" s="4" t="s">
        <v>304</v>
      </c>
      <c r="D7" s="4" t="s">
        <v>304</v>
      </c>
    </row>
    <row r="8" spans="1:5">
      <c r="A8" s="4" t="s">
        <v>305</v>
      </c>
      <c r="B8" s="7" t="n">
        <v>500</v>
      </c>
      <c r="D8" s="7" t="n">
        <v>500</v>
      </c>
    </row>
    <row r="9" spans="1:5">
      <c r="A9" s="4" t="s">
        <v>306</v>
      </c>
      <c r="B9" s="5" t="n">
        <v>2700</v>
      </c>
      <c r="D9" s="5" t="n">
        <v>2700</v>
      </c>
    </row>
    <row r="10" spans="1:5">
      <c r="A10" s="4" t="s">
        <v>307</v>
      </c>
      <c r="B10" s="7" t="n">
        <v>127904</v>
      </c>
      <c r="C10" s="7" t="n">
        <v>130429</v>
      </c>
      <c r="D10" s="7" t="n">
        <v>362042</v>
      </c>
      <c r="E10" s="5" t="n">
        <v>321718</v>
      </c>
    </row>
    <row r="11" spans="1:5">
      <c r="A11" s="4" t="s">
        <v>308</v>
      </c>
      <c r="B11" s="4" t="s">
        <v>309</v>
      </c>
      <c r="C11" s="4" t="s">
        <v>310</v>
      </c>
    </row>
    <row r="12" spans="1:5">
      <c r="A12" s="4" t="s">
        <v>311</v>
      </c>
      <c r="B12" s="4" t="s">
        <v>304</v>
      </c>
      <c r="D12" s="4" t="s">
        <v>304</v>
      </c>
    </row>
    <row r="13" spans="1:5">
      <c r="A13" s="4" t="s">
        <v>312</v>
      </c>
      <c r="B13" s="7" t="n">
        <v>100</v>
      </c>
      <c r="D13" s="7" t="n">
        <v>100</v>
      </c>
    </row>
    <row r="14" spans="1:5">
      <c r="A14" s="4" t="s">
        <v>313</v>
      </c>
      <c r="B14" s="5" t="n">
        <v>1500</v>
      </c>
      <c r="D14" s="5" t="n">
        <v>1500</v>
      </c>
    </row>
    <row r="15" spans="1:5">
      <c r="A15" s="4" t="s">
        <v>314</v>
      </c>
      <c r="B15" s="7" t="n">
        <v>6187</v>
      </c>
      <c r="C15" s="7" t="n">
        <v>7970</v>
      </c>
      <c r="D15" s="7" t="n">
        <v>22721</v>
      </c>
      <c r="E15" s="7" t="n">
        <v>31056</v>
      </c>
    </row>
    <row r="16" spans="1:5">
      <c r="A16" s="4" t="s">
        <v>315</v>
      </c>
      <c r="B16" s="4" t="s">
        <v>316</v>
      </c>
      <c r="C16" s="4" t="s">
        <v>317</v>
      </c>
    </row>
    <row r="17" spans="1:5">
      <c r="A17" s="4" t="s">
        <v>318</v>
      </c>
      <c r="D17" s="4" t="s">
        <v>319</v>
      </c>
    </row>
    <row r="18" spans="1:5">
      <c r="A18" s="4" t="s">
        <v>320</v>
      </c>
      <c r="B18" s="7" t="n">
        <v>900</v>
      </c>
      <c r="D18" s="7" t="n">
        <v>900</v>
      </c>
    </row>
    <row r="19" spans="1:5">
      <c r="A19" s="4" t="s">
        <v>321</v>
      </c>
      <c r="B19" s="7" t="n">
        <v>500</v>
      </c>
      <c r="D19" s="7" t="n">
        <v>500</v>
      </c>
    </row>
    <row r="20" spans="1:5">
      <c r="A20" s="3" t="s">
        <v>322</v>
      </c>
    </row>
    <row r="21" spans="1:5">
      <c r="A21" s="4" t="s">
        <v>323</v>
      </c>
      <c r="D21" s="4" t="s">
        <v>324</v>
      </c>
    </row>
    <row r="22" spans="1:5">
      <c r="A22" s="4" t="s">
        <v>325</v>
      </c>
    </row>
    <row r="23" spans="1:5">
      <c r="A23" s="3" t="s">
        <v>322</v>
      </c>
    </row>
    <row r="24" spans="1:5">
      <c r="A24" s="4" t="s">
        <v>326</v>
      </c>
      <c r="D24" s="4" t="s">
        <v>327</v>
      </c>
    </row>
    <row r="25" spans="1:5">
      <c r="A25" s="4" t="s">
        <v>328</v>
      </c>
    </row>
    <row r="26" spans="1:5">
      <c r="A26" s="3" t="s">
        <v>322</v>
      </c>
    </row>
    <row r="27" spans="1:5">
      <c r="A27" s="4" t="s">
        <v>326</v>
      </c>
      <c r="D27" s="4" t="s">
        <v>3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3"/>
  </cols>
  <sheetData>
    <row r="1" spans="1:6">
      <c r="A1" s="1" t="s">
        <v>330</v>
      </c>
      <c r="B1" s="2" t="s">
        <v>331</v>
      </c>
      <c r="C1" s="2" t="s">
        <v>1</v>
      </c>
      <c r="D1" s="2" t="s">
        <v>332</v>
      </c>
      <c r="E1" s="2" t="s">
        <v>333</v>
      </c>
    </row>
    <row r="2" spans="1:6">
      <c r="B2" s="2" t="s">
        <v>334</v>
      </c>
      <c r="C2" s="2" t="s">
        <v>2</v>
      </c>
      <c r="D2" s="2" t="s">
        <v>335</v>
      </c>
      <c r="E2" s="2" t="s">
        <v>23</v>
      </c>
      <c r="F2" s="2" t="s">
        <v>336</v>
      </c>
    </row>
    <row r="3" spans="1:6">
      <c r="A3" s="3" t="s">
        <v>337</v>
      </c>
    </row>
    <row r="4" spans="1:6">
      <c r="A4" s="4" t="s">
        <v>338</v>
      </c>
      <c r="C4" s="7" t="n">
        <v>33</v>
      </c>
      <c r="E4" s="7" t="n">
        <v>1106</v>
      </c>
    </row>
    <row r="5" spans="1:6">
      <c r="A5" s="4" t="s">
        <v>339</v>
      </c>
    </row>
    <row r="6" spans="1:6">
      <c r="A6" s="3" t="s">
        <v>337</v>
      </c>
    </row>
    <row r="7" spans="1:6">
      <c r="A7" s="4" t="s">
        <v>338</v>
      </c>
      <c r="F7" s="7" t="n">
        <v>3000</v>
      </c>
    </row>
    <row r="8" spans="1:6">
      <c r="A8" s="4" t="s">
        <v>340</v>
      </c>
      <c r="D8" s="7" t="n">
        <v>10800</v>
      </c>
    </row>
    <row r="9" spans="1:6">
      <c r="A9" s="4" t="s">
        <v>341</v>
      </c>
      <c r="D9" s="5" t="n">
        <v>1700</v>
      </c>
    </row>
    <row r="10" spans="1:6">
      <c r="A10" s="4" t="s">
        <v>342</v>
      </c>
      <c r="C10" s="5" t="n">
        <v>1500</v>
      </c>
      <c r="E10" s="7" t="n">
        <v>9200</v>
      </c>
    </row>
    <row r="11" spans="1:6">
      <c r="A11" s="4" t="s">
        <v>343</v>
      </c>
      <c r="C11" s="7" t="n">
        <v>200</v>
      </c>
    </row>
    <row r="12" spans="1:6">
      <c r="A12" s="4" t="s">
        <v>344</v>
      </c>
      <c r="B12" s="7" t="n">
        <v>2600</v>
      </c>
    </row>
    <row r="13" spans="1:6">
      <c r="A13" s="4" t="s">
        <v>345</v>
      </c>
      <c r="B13" s="7" t="n">
        <v>400</v>
      </c>
    </row>
    <row r="14" spans="1:6">
      <c r="A14" s="4" t="s">
        <v>346</v>
      </c>
    </row>
    <row r="15" spans="1:6">
      <c r="A15" s="3" t="s">
        <v>337</v>
      </c>
    </row>
    <row r="16" spans="1:6">
      <c r="A16" s="4" t="s">
        <v>338</v>
      </c>
      <c r="D16" s="7" t="n">
        <v>12500</v>
      </c>
    </row>
    <row r="17" spans="1:6">
      <c r="A17" s="4" t="s">
        <v>325</v>
      </c>
    </row>
    <row r="18" spans="1:6">
      <c r="A18" s="3" t="s">
        <v>337</v>
      </c>
    </row>
    <row r="19" spans="1:6">
      <c r="A19" s="4" t="s">
        <v>347</v>
      </c>
      <c r="C19" s="4" t="s">
        <v>348</v>
      </c>
    </row>
    <row r="20" spans="1:6">
      <c r="A20" s="4" t="s">
        <v>328</v>
      </c>
    </row>
    <row r="21" spans="1:6">
      <c r="A21" s="3" t="s">
        <v>337</v>
      </c>
    </row>
    <row r="22" spans="1:6">
      <c r="A22" s="4" t="s">
        <v>347</v>
      </c>
      <c r="C22"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02428</v>
      </c>
      <c r="C4" s="7" t="n">
        <v>284095</v>
      </c>
      <c r="D4" s="7" t="n">
        <v>654988</v>
      </c>
      <c r="E4" s="7" t="n">
        <v>833176</v>
      </c>
    </row>
    <row r="5" spans="1:5">
      <c r="A5" s="4" t="s">
        <v>72</v>
      </c>
      <c r="B5" s="5" t="n">
        <v>104465</v>
      </c>
      <c r="C5" s="5" t="n">
        <v>113868</v>
      </c>
      <c r="D5" s="5" t="n">
        <v>304926</v>
      </c>
      <c r="E5" s="5" t="n">
        <v>328159</v>
      </c>
    </row>
    <row r="6" spans="1:5">
      <c r="A6" s="4" t="s">
        <v>73</v>
      </c>
      <c r="B6" s="5" t="n">
        <v>97963</v>
      </c>
      <c r="C6" s="5" t="n">
        <v>170227</v>
      </c>
      <c r="D6" s="5" t="n">
        <v>350062</v>
      </c>
      <c r="E6" s="5" t="n">
        <v>505017</v>
      </c>
    </row>
    <row r="7" spans="1:5">
      <c r="A7" s="4" t="s">
        <v>74</v>
      </c>
      <c r="B7" s="5" t="n">
        <v>53341</v>
      </c>
      <c r="C7" s="5" t="n">
        <v>47074</v>
      </c>
      <c r="D7" s="5" t="n">
        <v>154790</v>
      </c>
      <c r="E7" s="5" t="n">
        <v>150131</v>
      </c>
    </row>
    <row r="8" spans="1:5">
      <c r="A8" s="4" t="s">
        <v>75</v>
      </c>
      <c r="B8" s="5" t="n">
        <v>34</v>
      </c>
      <c r="C8" s="5" t="n">
        <v>23</v>
      </c>
      <c r="D8" s="5" t="n">
        <v>121</v>
      </c>
      <c r="E8" s="5" t="n">
        <v>356</v>
      </c>
    </row>
    <row r="9" spans="1:5">
      <c r="A9" s="4" t="s">
        <v>76</v>
      </c>
      <c r="B9" s="5" t="n">
        <v>12250</v>
      </c>
      <c r="C9" s="5" t="n">
        <v>10618</v>
      </c>
      <c r="D9" s="5" t="n">
        <v>39417</v>
      </c>
      <c r="E9" s="5" t="n">
        <v>28965</v>
      </c>
    </row>
    <row r="10" spans="1:5">
      <c r="A10" s="4" t="s">
        <v>77</v>
      </c>
      <c r="B10" s="5" t="n">
        <v>15316</v>
      </c>
      <c r="C10" s="5" t="n">
        <v>16474</v>
      </c>
      <c r="D10" s="5" t="n">
        <v>46291</v>
      </c>
      <c r="E10" s="5" t="n">
        <v>49422</v>
      </c>
    </row>
    <row r="11" spans="1:5">
      <c r="A11" s="4" t="s">
        <v>78</v>
      </c>
      <c r="B11" s="5" t="n">
        <v>7599</v>
      </c>
      <c r="C11" s="5" t="n">
        <v>9210</v>
      </c>
      <c r="D11" s="5" t="n">
        <v>10657</v>
      </c>
      <c r="E11" s="5" t="n">
        <v>9368</v>
      </c>
    </row>
    <row r="12" spans="1:5">
      <c r="A12" s="4" t="s">
        <v>79</v>
      </c>
      <c r="B12" s="5" t="n">
        <v>88540</v>
      </c>
      <c r="C12" s="5" t="n">
        <v>83399</v>
      </c>
      <c r="D12" s="5" t="n">
        <v>251276</v>
      </c>
      <c r="E12" s="5" t="n">
        <v>238242</v>
      </c>
    </row>
    <row r="13" spans="1:5">
      <c r="A13" s="4" t="s">
        <v>80</v>
      </c>
      <c r="B13" s="5" t="n">
        <v>9423</v>
      </c>
      <c r="C13" s="5" t="n">
        <v>86828</v>
      </c>
      <c r="D13" s="5" t="n">
        <v>98786</v>
      </c>
      <c r="E13" s="5" t="n">
        <v>266775</v>
      </c>
    </row>
    <row r="14" spans="1:5">
      <c r="A14" s="4" t="s">
        <v>81</v>
      </c>
      <c r="B14" s="5" t="n">
        <v>-1304</v>
      </c>
      <c r="C14" s="5" t="n">
        <v>-1304</v>
      </c>
      <c r="D14" s="5" t="n">
        <v>-3912</v>
      </c>
      <c r="E14" s="5" t="n">
        <v>-9487</v>
      </c>
    </row>
    <row r="15" spans="1:5">
      <c r="A15" s="4" t="s">
        <v>82</v>
      </c>
      <c r="B15" s="5" t="n">
        <v>-9592</v>
      </c>
      <c r="C15" s="5" t="n">
        <v>-10344</v>
      </c>
      <c r="D15" s="5" t="n">
        <v>-28538</v>
      </c>
      <c r="E15" s="5" t="n">
        <v>-32630</v>
      </c>
    </row>
    <row r="16" spans="1:5">
      <c r="A16" s="4" t="s">
        <v>83</v>
      </c>
      <c r="B16" s="5" t="n">
        <v>-464</v>
      </c>
      <c r="C16" s="5" t="n">
        <v>34</v>
      </c>
      <c r="D16" s="5" t="n">
        <v>3803</v>
      </c>
      <c r="E16" s="5" t="n">
        <v>-2597</v>
      </c>
    </row>
    <row r="17" spans="1:5">
      <c r="A17" s="4" t="s">
        <v>84</v>
      </c>
      <c r="B17" s="5" t="n">
        <v>-1937</v>
      </c>
      <c r="C17" s="5" t="n">
        <v>75214</v>
      </c>
      <c r="D17" s="5" t="n">
        <v>70139</v>
      </c>
      <c r="E17" s="5" t="n">
        <v>222061</v>
      </c>
    </row>
    <row r="18" spans="1:5">
      <c r="A18" s="4" t="s">
        <v>85</v>
      </c>
      <c r="B18" s="5" t="n">
        <v>960</v>
      </c>
      <c r="C18" s="5" t="n">
        <v>27305</v>
      </c>
      <c r="D18" s="5" t="n">
        <v>29472</v>
      </c>
      <c r="E18" s="5" t="n">
        <v>70273</v>
      </c>
    </row>
    <row r="19" spans="1:5">
      <c r="A19" s="4" t="s">
        <v>86</v>
      </c>
      <c r="B19" s="7" t="n">
        <v>-2897</v>
      </c>
      <c r="C19" s="7" t="n">
        <v>47909</v>
      </c>
      <c r="D19" s="7" t="n">
        <v>40667</v>
      </c>
      <c r="E19" s="7" t="n">
        <v>151788</v>
      </c>
    </row>
    <row r="20" spans="1:5">
      <c r="A20" s="3" t="s">
        <v>87</v>
      </c>
    </row>
    <row r="21" spans="1:5">
      <c r="A21" s="4" t="s">
        <v>88</v>
      </c>
      <c r="B21" s="8" t="n">
        <v>-0.02</v>
      </c>
      <c r="C21" s="8" t="n">
        <v>0.38</v>
      </c>
      <c r="D21" s="8" t="n">
        <v>0.33</v>
      </c>
      <c r="E21" s="8" t="n">
        <v>1.24</v>
      </c>
    </row>
    <row r="22" spans="1:5">
      <c r="A22" s="4" t="s">
        <v>89</v>
      </c>
      <c r="B22" s="8" t="n">
        <v>-0.02</v>
      </c>
      <c r="C22" s="8" t="n">
        <v>0.38</v>
      </c>
      <c r="D22" s="8" t="n">
        <v>0.33</v>
      </c>
      <c r="E22" s="8" t="n">
        <v>1.21</v>
      </c>
    </row>
    <row r="23" spans="1:5">
      <c r="A23" s="3" t="s">
        <v>90</v>
      </c>
    </row>
    <row r="24" spans="1:5">
      <c r="A24" s="4" t="s">
        <v>91</v>
      </c>
      <c r="B24" s="5" t="n">
        <v>124986</v>
      </c>
      <c r="C24" s="5" t="n">
        <v>125855</v>
      </c>
      <c r="D24" s="5" t="n">
        <v>124691</v>
      </c>
      <c r="E24" s="5" t="n">
        <v>122232</v>
      </c>
    </row>
    <row r="25" spans="1:5">
      <c r="A25" s="4" t="s">
        <v>92</v>
      </c>
      <c r="B25" s="5" t="n">
        <v>124986</v>
      </c>
      <c r="C25" s="5" t="n">
        <v>126334</v>
      </c>
      <c r="D25" s="5" t="n">
        <v>125046</v>
      </c>
      <c r="E25" s="5" t="n">
        <v>126065</v>
      </c>
    </row>
    <row r="26" spans="1:5">
      <c r="A26" s="3" t="s">
        <v>93</v>
      </c>
    </row>
    <row r="27" spans="1:5">
      <c r="A27" s="4" t="s">
        <v>94</v>
      </c>
      <c r="B27" s="7" t="n">
        <v>-2897</v>
      </c>
      <c r="C27" s="7" t="n">
        <v>47909</v>
      </c>
      <c r="D27" s="7" t="n">
        <v>40667</v>
      </c>
      <c r="E27" s="7" t="n">
        <v>151788</v>
      </c>
    </row>
    <row r="28" spans="1:5">
      <c r="A28" s="4" t="s">
        <v>95</v>
      </c>
      <c r="B28" s="5" t="n">
        <v>-5</v>
      </c>
      <c r="C28" s="5" t="n">
        <v>-212</v>
      </c>
      <c r="D28" s="5" t="n">
        <v>267</v>
      </c>
      <c r="E28" s="5" t="n">
        <v>763</v>
      </c>
    </row>
    <row r="29" spans="1:5">
      <c r="A29" s="4" t="s">
        <v>96</v>
      </c>
      <c r="B29" s="5" t="n">
        <v>-1137</v>
      </c>
      <c r="C29" s="5" t="n">
        <v>1276</v>
      </c>
      <c r="D29" s="5" t="n">
        <v>4128</v>
      </c>
      <c r="E29" s="5" t="n">
        <v>837</v>
      </c>
    </row>
    <row r="30" spans="1:5">
      <c r="A30" s="4" t="s">
        <v>97</v>
      </c>
      <c r="B30" s="5" t="n">
        <v>24</v>
      </c>
      <c r="C30" s="5" t="n">
        <v>161</v>
      </c>
      <c r="D30" s="5" t="n">
        <v>271</v>
      </c>
      <c r="E30" s="5" t="n">
        <v>-2566</v>
      </c>
    </row>
    <row r="31" spans="1:5">
      <c r="A31" s="4" t="s">
        <v>93</v>
      </c>
      <c r="B31" s="7" t="n">
        <v>-4015</v>
      </c>
      <c r="C31" s="7" t="n">
        <v>49134</v>
      </c>
      <c r="D31" s="7" t="n">
        <v>45333</v>
      </c>
      <c r="E31" s="7" t="n">
        <v>1508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37</v>
      </c>
    </row>
    <row r="3" spans="1:3">
      <c r="A3" s="4" t="s">
        <v>25</v>
      </c>
      <c r="B3" s="7" t="n">
        <v>345380</v>
      </c>
      <c r="C3" s="7" t="n">
        <v>200772</v>
      </c>
    </row>
    <row r="4" spans="1:3">
      <c r="A4" s="4" t="s">
        <v>351</v>
      </c>
      <c r="B4" s="5" t="n">
        <v>33</v>
      </c>
      <c r="C4" s="5" t="n">
        <v>1106</v>
      </c>
    </row>
    <row r="5" spans="1:3">
      <c r="A5" s="4" t="s">
        <v>352</v>
      </c>
      <c r="B5" s="5" t="n">
        <v>345413</v>
      </c>
      <c r="C5" s="5" t="n">
        <v>201878</v>
      </c>
    </row>
    <row r="6" spans="1:3">
      <c r="A6" s="4" t="s">
        <v>41</v>
      </c>
      <c r="B6" s="5" t="n">
        <v>4994</v>
      </c>
      <c r="C6" s="5" t="n">
        <v>4994</v>
      </c>
    </row>
    <row r="7" spans="1:3">
      <c r="A7" s="4" t="s">
        <v>353</v>
      </c>
      <c r="B7" s="5" t="n">
        <v>4994</v>
      </c>
      <c r="C7" s="5" t="n">
        <v>4994</v>
      </c>
    </row>
    <row r="8" spans="1:3">
      <c r="A8" s="4" t="s">
        <v>354</v>
      </c>
    </row>
    <row r="9" spans="1:3">
      <c r="A9" s="3" t="s">
        <v>337</v>
      </c>
    </row>
    <row r="10" spans="1:3">
      <c r="A10" s="4" t="s">
        <v>25</v>
      </c>
      <c r="B10" s="5" t="n">
        <v>345380</v>
      </c>
      <c r="C10" s="5" t="n">
        <v>200772</v>
      </c>
    </row>
    <row r="11" spans="1:3">
      <c r="A11" s="4" t="s">
        <v>351</v>
      </c>
      <c r="B11" s="5" t="n">
        <v>0</v>
      </c>
      <c r="C11" s="5" t="n">
        <v>1074</v>
      </c>
    </row>
    <row r="12" spans="1:3">
      <c r="A12" s="4" t="s">
        <v>352</v>
      </c>
      <c r="B12" s="5" t="n">
        <v>345380</v>
      </c>
      <c r="C12" s="5" t="n">
        <v>201846</v>
      </c>
    </row>
    <row r="13" spans="1:3">
      <c r="A13" s="4" t="s">
        <v>41</v>
      </c>
      <c r="B13" s="5" t="n">
        <v>0</v>
      </c>
      <c r="C13" s="5" t="n">
        <v>0</v>
      </c>
    </row>
    <row r="14" spans="1:3">
      <c r="A14" s="4" t="s">
        <v>353</v>
      </c>
      <c r="B14" s="5" t="n">
        <v>0</v>
      </c>
      <c r="C14" s="5" t="n">
        <v>0</v>
      </c>
    </row>
    <row r="15" spans="1:3">
      <c r="A15" s="4" t="s">
        <v>355</v>
      </c>
    </row>
    <row r="16" spans="1:3">
      <c r="A16" s="3" t="s">
        <v>337</v>
      </c>
    </row>
    <row r="17" spans="1:3">
      <c r="A17" s="4" t="s">
        <v>25</v>
      </c>
      <c r="B17" s="5" t="n">
        <v>0</v>
      </c>
      <c r="C17" s="5" t="n">
        <v>0</v>
      </c>
    </row>
    <row r="18" spans="1:3">
      <c r="A18" s="4" t="s">
        <v>351</v>
      </c>
      <c r="B18" s="5" t="n">
        <v>0</v>
      </c>
      <c r="C18" s="5" t="n">
        <v>0</v>
      </c>
    </row>
    <row r="19" spans="1:3">
      <c r="A19" s="4" t="s">
        <v>352</v>
      </c>
      <c r="B19" s="5" t="n">
        <v>0</v>
      </c>
      <c r="C19" s="5" t="n">
        <v>0</v>
      </c>
    </row>
    <row r="20" spans="1:3">
      <c r="A20" s="4" t="s">
        <v>41</v>
      </c>
      <c r="B20" s="5" t="n">
        <v>0</v>
      </c>
      <c r="C20" s="5" t="n">
        <v>0</v>
      </c>
    </row>
    <row r="21" spans="1:3">
      <c r="A21" s="4" t="s">
        <v>353</v>
      </c>
      <c r="B21" s="5" t="n">
        <v>0</v>
      </c>
      <c r="C21" s="5" t="n">
        <v>0</v>
      </c>
    </row>
    <row r="22" spans="1:3">
      <c r="A22" s="4" t="s">
        <v>356</v>
      </c>
    </row>
    <row r="23" spans="1:3">
      <c r="A23" s="3" t="s">
        <v>337</v>
      </c>
    </row>
    <row r="24" spans="1:3">
      <c r="A24" s="4" t="s">
        <v>25</v>
      </c>
      <c r="B24" s="5" t="n">
        <v>0</v>
      </c>
      <c r="C24" s="5" t="n">
        <v>0</v>
      </c>
    </row>
    <row r="25" spans="1:3">
      <c r="A25" s="4" t="s">
        <v>351</v>
      </c>
      <c r="B25" s="5" t="n">
        <v>33</v>
      </c>
      <c r="C25" s="5" t="n">
        <v>32</v>
      </c>
    </row>
    <row r="26" spans="1:3">
      <c r="A26" s="4" t="s">
        <v>352</v>
      </c>
      <c r="B26" s="5" t="n">
        <v>33</v>
      </c>
      <c r="C26" s="5" t="n">
        <v>32</v>
      </c>
    </row>
    <row r="27" spans="1:3">
      <c r="A27" s="4" t="s">
        <v>41</v>
      </c>
      <c r="B27" s="5" t="n">
        <v>4994</v>
      </c>
      <c r="C27" s="5" t="n">
        <v>4994</v>
      </c>
    </row>
    <row r="28" spans="1:3">
      <c r="A28" s="4" t="s">
        <v>353</v>
      </c>
      <c r="B28" s="7" t="n">
        <v>4994</v>
      </c>
      <c r="C28" s="7" t="n">
        <v>49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42"/>
    <col customWidth="1" max="6" min="6" width="27"/>
    <col customWidth="1" max="7" min="7" width="20"/>
    <col customWidth="1" max="8" min="8" width="19"/>
  </cols>
  <sheetData>
    <row r="1" spans="1:8">
      <c r="A1" s="1" t="s">
        <v>357</v>
      </c>
      <c r="B1" s="2" t="s">
        <v>68</v>
      </c>
      <c r="D1" s="2" t="s">
        <v>358</v>
      </c>
      <c r="E1" s="2" t="s">
        <v>1</v>
      </c>
    </row>
    <row r="2" spans="1:8">
      <c r="B2" s="2" t="s">
        <v>359</v>
      </c>
      <c r="C2" s="2" t="s">
        <v>360</v>
      </c>
      <c r="D2" s="2" t="s">
        <v>361</v>
      </c>
      <c r="E2" s="2" t="s">
        <v>362</v>
      </c>
      <c r="F2" s="2" t="s">
        <v>360</v>
      </c>
      <c r="G2" s="2" t="s">
        <v>363</v>
      </c>
      <c r="H2" s="2" t="s">
        <v>364</v>
      </c>
    </row>
    <row r="3" spans="1:8">
      <c r="A3" s="3" t="s">
        <v>365</v>
      </c>
    </row>
    <row r="4" spans="1:8">
      <c r="A4" s="4" t="s">
        <v>366</v>
      </c>
      <c r="D4" s="5" t="n">
        <v>0</v>
      </c>
    </row>
    <row r="5" spans="1:8">
      <c r="A5" s="4" t="s">
        <v>110</v>
      </c>
      <c r="B5" s="5" t="n">
        <v>100000</v>
      </c>
      <c r="C5" s="5" t="n">
        <v>200000</v>
      </c>
      <c r="E5" s="5" t="n">
        <v>600000</v>
      </c>
      <c r="F5" s="5" t="n">
        <v>1700000</v>
      </c>
    </row>
    <row r="6" spans="1:8">
      <c r="A6" s="4" t="s">
        <v>367</v>
      </c>
      <c r="B6" s="7" t="n">
        <v>2300000</v>
      </c>
      <c r="C6" s="7" t="n">
        <v>3200000</v>
      </c>
      <c r="E6" s="7" t="n">
        <v>9300000</v>
      </c>
      <c r="F6" s="7" t="n">
        <v>13000000</v>
      </c>
    </row>
    <row r="7" spans="1:8">
      <c r="A7" s="4" t="s">
        <v>368</v>
      </c>
      <c r="B7" s="7" t="n">
        <v>2600000</v>
      </c>
      <c r="C7" s="7" t="n">
        <v>3300000</v>
      </c>
      <c r="E7" s="7" t="n">
        <v>9400000</v>
      </c>
      <c r="F7" s="7" t="n">
        <v>39800000</v>
      </c>
    </row>
    <row r="8" spans="1:8">
      <c r="A8" s="4" t="s">
        <v>113</v>
      </c>
    </row>
    <row r="9" spans="1:8">
      <c r="A9" s="3" t="s">
        <v>365</v>
      </c>
    </row>
    <row r="10" spans="1:8">
      <c r="A10" s="4" t="s">
        <v>369</v>
      </c>
      <c r="E10" s="4" t="s">
        <v>370</v>
      </c>
    </row>
    <row r="11" spans="1:8">
      <c r="A11" s="4" t="s">
        <v>371</v>
      </c>
      <c r="E11" s="4" t="s">
        <v>372</v>
      </c>
    </row>
    <row r="12" spans="1:8">
      <c r="A12" s="4" t="s">
        <v>373</v>
      </c>
      <c r="E12" s="5" t="n">
        <v>666000</v>
      </c>
    </row>
    <row r="13" spans="1:8">
      <c r="A13" s="4" t="s">
        <v>374</v>
      </c>
    </row>
    <row r="14" spans="1:8">
      <c r="A14" s="3" t="s">
        <v>365</v>
      </c>
    </row>
    <row r="15" spans="1:8">
      <c r="A15" s="4" t="s">
        <v>375</v>
      </c>
      <c r="G15" s="5" t="n">
        <v>8000000</v>
      </c>
    </row>
    <row r="16" spans="1:8">
      <c r="A16" s="4" t="s">
        <v>376</v>
      </c>
    </row>
    <row r="17" spans="1:8">
      <c r="A17" s="3" t="s">
        <v>365</v>
      </c>
    </row>
    <row r="18" spans="1:8">
      <c r="A18" s="4" t="s">
        <v>377</v>
      </c>
      <c r="H18" s="5" t="n">
        <v>7500000</v>
      </c>
    </row>
    <row r="19" spans="1:8">
      <c r="A19" s="4" t="s">
        <v>378</v>
      </c>
    </row>
    <row r="20" spans="1:8">
      <c r="A20" s="3" t="s">
        <v>365</v>
      </c>
    </row>
    <row r="21" spans="1:8">
      <c r="A21" s="4" t="s">
        <v>377</v>
      </c>
      <c r="B21" s="5" t="n">
        <v>2000000</v>
      </c>
      <c r="D21" s="5" t="n">
        <v>2000000</v>
      </c>
      <c r="E21" s="5" t="n">
        <v>2000000</v>
      </c>
    </row>
    <row r="22" spans="1:8">
      <c r="A22" s="4" t="s">
        <v>379</v>
      </c>
      <c r="E22" s="4" t="s">
        <v>380</v>
      </c>
    </row>
    <row r="23" spans="1:8">
      <c r="A23" s="4" t="s">
        <v>381</v>
      </c>
      <c r="E23" s="5" t="n">
        <v>2</v>
      </c>
    </row>
    <row r="24" spans="1:8">
      <c r="A24" s="4" t="s">
        <v>382</v>
      </c>
      <c r="E24" s="7" t="n">
        <v>25000</v>
      </c>
    </row>
    <row r="25" spans="1:8">
      <c r="A25" s="4" t="s">
        <v>383</v>
      </c>
      <c r="E25" s="7" t="n">
        <v>21250</v>
      </c>
    </row>
    <row r="26" spans="1:8">
      <c r="A26" s="4" t="s">
        <v>384</v>
      </c>
      <c r="E26" s="5" t="n">
        <v>15000</v>
      </c>
    </row>
    <row r="27" spans="1:8">
      <c r="A27" s="4" t="s">
        <v>385</v>
      </c>
      <c r="E27" s="7" t="n">
        <v>2200000</v>
      </c>
    </row>
    <row r="28" spans="1:8">
      <c r="A28" s="4" t="s">
        <v>386</v>
      </c>
    </row>
    <row r="29" spans="1:8">
      <c r="A29" s="3" t="s">
        <v>365</v>
      </c>
    </row>
    <row r="30" spans="1:8">
      <c r="A30" s="4" t="s">
        <v>387</v>
      </c>
      <c r="E30" s="4" t="s">
        <v>317</v>
      </c>
    </row>
    <row r="31" spans="1:8">
      <c r="A31" s="4" t="s">
        <v>388</v>
      </c>
    </row>
    <row r="32" spans="1:8">
      <c r="A32" s="3" t="s">
        <v>365</v>
      </c>
    </row>
    <row r="33" spans="1:8">
      <c r="A33" s="4" t="s">
        <v>387</v>
      </c>
      <c r="E33" s="4" t="s">
        <v>380</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8</v>
      </c>
      <c r="D1" s="2" t="s">
        <v>1</v>
      </c>
    </row>
    <row r="2" spans="1:5">
      <c r="B2" s="2" t="s">
        <v>2</v>
      </c>
      <c r="C2" s="2" t="s">
        <v>69</v>
      </c>
      <c r="D2" s="2" t="s">
        <v>2</v>
      </c>
      <c r="E2" s="2" t="s">
        <v>69</v>
      </c>
    </row>
    <row r="3" spans="1:5">
      <c r="A3" s="3" t="s">
        <v>365</v>
      </c>
    </row>
    <row r="4" spans="1:5">
      <c r="A4" s="4" t="s">
        <v>390</v>
      </c>
      <c r="B4" s="7" t="n">
        <v>5782</v>
      </c>
      <c r="C4" s="7" t="n">
        <v>4836</v>
      </c>
      <c r="D4" s="7" t="n">
        <v>15626</v>
      </c>
      <c r="E4" s="7" t="n">
        <v>11282</v>
      </c>
    </row>
    <row r="5" spans="1:5">
      <c r="A5" s="4" t="s">
        <v>391</v>
      </c>
    </row>
    <row r="6" spans="1:5">
      <c r="A6" s="3" t="s">
        <v>365</v>
      </c>
    </row>
    <row r="7" spans="1:5">
      <c r="A7" s="4" t="s">
        <v>390</v>
      </c>
      <c r="B7" s="5" t="n">
        <v>3190</v>
      </c>
      <c r="C7" s="5" t="n">
        <v>3410</v>
      </c>
      <c r="D7" s="5" t="n">
        <v>9461</v>
      </c>
      <c r="E7" s="5" t="n">
        <v>8349</v>
      </c>
    </row>
    <row r="8" spans="1:5">
      <c r="A8" s="4" t="s">
        <v>120</v>
      </c>
    </row>
    <row r="9" spans="1:5">
      <c r="A9" s="3" t="s">
        <v>365</v>
      </c>
    </row>
    <row r="10" spans="1:5">
      <c r="A10" s="4" t="s">
        <v>390</v>
      </c>
      <c r="B10" s="5" t="n">
        <v>286</v>
      </c>
      <c r="C10" s="5" t="n">
        <v>0</v>
      </c>
      <c r="D10" s="5" t="n">
        <v>822</v>
      </c>
      <c r="E10" s="5" t="n">
        <v>0</v>
      </c>
    </row>
    <row r="11" spans="1:5">
      <c r="A11" s="4" t="s">
        <v>113</v>
      </c>
    </row>
    <row r="12" spans="1:5">
      <c r="A12" s="3" t="s">
        <v>365</v>
      </c>
    </row>
    <row r="13" spans="1:5">
      <c r="A13" s="4" t="s">
        <v>390</v>
      </c>
      <c r="B13" s="7" t="n">
        <v>2306</v>
      </c>
      <c r="C13" s="7" t="n">
        <v>1426</v>
      </c>
      <c r="D13" s="7" t="n">
        <v>5343</v>
      </c>
      <c r="E13" s="7" t="n">
        <v>29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25"/>
  </cols>
  <sheetData>
    <row r="1" spans="1:5">
      <c r="A1" s="1" t="s">
        <v>392</v>
      </c>
      <c r="B1" s="2" t="s">
        <v>68</v>
      </c>
      <c r="D1" s="2" t="s">
        <v>1</v>
      </c>
    </row>
    <row r="2" spans="1:5">
      <c r="B2" s="2" t="s">
        <v>2</v>
      </c>
      <c r="C2" s="2" t="s">
        <v>69</v>
      </c>
      <c r="D2" s="2" t="s">
        <v>2</v>
      </c>
      <c r="E2" s="2" t="s">
        <v>69</v>
      </c>
    </row>
    <row r="3" spans="1:5">
      <c r="A3" s="3" t="s">
        <v>164</v>
      </c>
    </row>
    <row r="4" spans="1:5">
      <c r="A4" s="4" t="s">
        <v>393</v>
      </c>
      <c r="B4" s="4" t="s">
        <v>394</v>
      </c>
      <c r="C4" s="4" t="s">
        <v>395</v>
      </c>
      <c r="D4" s="4" t="s">
        <v>396</v>
      </c>
      <c r="E4" s="4" t="s">
        <v>397</v>
      </c>
    </row>
    <row r="5" spans="1:5">
      <c r="A5" s="4" t="s">
        <v>398</v>
      </c>
      <c r="B5" s="4" t="s">
        <v>399</v>
      </c>
      <c r="C5" s="4" t="s">
        <v>400</v>
      </c>
      <c r="D5" s="4" t="s">
        <v>401</v>
      </c>
      <c r="E5" s="4" t="s">
        <v>400</v>
      </c>
    </row>
    <row r="6" spans="1:5">
      <c r="A6" s="4" t="s">
        <v>402</v>
      </c>
      <c r="B6" s="4" t="s">
        <v>394</v>
      </c>
      <c r="C6" s="4" t="s">
        <v>403</v>
      </c>
      <c r="D6" s="4" t="s">
        <v>404</v>
      </c>
      <c r="E6" s="4" t="s">
        <v>405</v>
      </c>
    </row>
    <row r="7" spans="1:5">
      <c r="A7" s="4" t="s">
        <v>406</v>
      </c>
      <c r="B7" s="4" t="s">
        <v>394</v>
      </c>
      <c r="C7" s="4" t="s">
        <v>394</v>
      </c>
      <c r="D7" s="4" t="s">
        <v>394</v>
      </c>
      <c r="E7" s="4" t="s">
        <v>394</v>
      </c>
    </row>
    <row r="8" spans="1:5">
      <c r="A8" s="4" t="s">
        <v>407</v>
      </c>
      <c r="B8" s="7" t="n">
        <v>0</v>
      </c>
      <c r="C8" s="8" t="n">
        <v>12.67</v>
      </c>
      <c r="D8" s="8" t="n">
        <v>9.25</v>
      </c>
      <c r="E8" s="8" t="n">
        <v>11.3</v>
      </c>
    </row>
    <row r="9" spans="1:5">
      <c r="A9" s="4" t="s">
        <v>408</v>
      </c>
      <c r="B9" s="4" t="s">
        <v>394</v>
      </c>
      <c r="C9" s="4" t="s">
        <v>409</v>
      </c>
      <c r="D9" s="4" t="s">
        <v>409</v>
      </c>
      <c r="E9" s="4" t="s">
        <v>4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14"/>
    <col customWidth="1" max="7" min="7" width="16"/>
  </cols>
  <sheetData>
    <row r="1" spans="1:7">
      <c r="A1" s="1" t="s">
        <v>410</v>
      </c>
      <c r="B1" s="2" t="s">
        <v>68</v>
      </c>
      <c r="D1" s="2" t="s">
        <v>358</v>
      </c>
      <c r="E1" s="2" t="s">
        <v>1</v>
      </c>
      <c r="G1" s="2" t="s">
        <v>332</v>
      </c>
    </row>
    <row r="2" spans="1:7">
      <c r="B2" s="2" t="s">
        <v>2</v>
      </c>
      <c r="C2" s="2" t="s">
        <v>69</v>
      </c>
      <c r="D2" s="2" t="s">
        <v>2</v>
      </c>
      <c r="E2" s="2" t="s">
        <v>2</v>
      </c>
      <c r="F2" s="2" t="s">
        <v>69</v>
      </c>
      <c r="G2" s="2" t="s">
        <v>23</v>
      </c>
    </row>
    <row r="3" spans="1:7">
      <c r="A3" s="3" t="s">
        <v>411</v>
      </c>
    </row>
    <row r="4" spans="1:7">
      <c r="A4" s="4" t="s">
        <v>412</v>
      </c>
      <c r="D4" s="5" t="n">
        <v>0</v>
      </c>
    </row>
    <row r="5" spans="1:7">
      <c r="A5" s="4" t="s">
        <v>413</v>
      </c>
      <c r="B5" s="5" t="n">
        <v>-100000</v>
      </c>
      <c r="C5" s="5" t="n">
        <v>-200000</v>
      </c>
      <c r="E5" s="5" t="n">
        <v>-600000</v>
      </c>
      <c r="F5" s="5" t="n">
        <v>-1700000</v>
      </c>
    </row>
    <row r="6" spans="1:7">
      <c r="A6" s="4" t="s">
        <v>414</v>
      </c>
    </row>
    <row r="7" spans="1:7">
      <c r="A7" s="3" t="s">
        <v>411</v>
      </c>
    </row>
    <row r="8" spans="1:7">
      <c r="A8" s="4" t="s">
        <v>415</v>
      </c>
      <c r="E8" s="5" t="n">
        <v>4766000</v>
      </c>
    </row>
    <row r="9" spans="1:7">
      <c r="A9" s="4" t="s">
        <v>412</v>
      </c>
      <c r="E9" s="5" t="n">
        <v>66000</v>
      </c>
    </row>
    <row r="10" spans="1:7">
      <c r="A10" s="4" t="s">
        <v>413</v>
      </c>
      <c r="E10" s="5" t="n">
        <v>-602000</v>
      </c>
    </row>
    <row r="11" spans="1:7">
      <c r="A11" s="4" t="s">
        <v>416</v>
      </c>
      <c r="E11" s="5" t="n">
        <v>-135000</v>
      </c>
    </row>
    <row r="12" spans="1:7">
      <c r="A12" s="4" t="s">
        <v>417</v>
      </c>
      <c r="B12" s="5" t="n">
        <v>4095000</v>
      </c>
      <c r="D12" s="5" t="n">
        <v>4095000</v>
      </c>
      <c r="E12" s="5" t="n">
        <v>4095000</v>
      </c>
      <c r="G12" s="5" t="n">
        <v>4766000</v>
      </c>
    </row>
    <row r="13" spans="1:7">
      <c r="A13" s="4" t="s">
        <v>418</v>
      </c>
      <c r="B13" s="5" t="n">
        <v>1696000</v>
      </c>
      <c r="D13" s="5" t="n">
        <v>1696000</v>
      </c>
      <c r="E13" s="5" t="n">
        <v>1696000</v>
      </c>
    </row>
    <row r="14" spans="1:7">
      <c r="A14" s="3" t="s">
        <v>419</v>
      </c>
    </row>
    <row r="15" spans="1:7">
      <c r="A15" s="4" t="s">
        <v>420</v>
      </c>
      <c r="E15" s="8" t="n">
        <v>27.27</v>
      </c>
    </row>
    <row r="16" spans="1:7">
      <c r="A16" s="4" t="s">
        <v>421</v>
      </c>
      <c r="E16" s="9" t="n">
        <v>21.28</v>
      </c>
    </row>
    <row r="17" spans="1:7">
      <c r="A17" s="4" t="s">
        <v>422</v>
      </c>
      <c r="E17" s="9" t="n">
        <v>15.48</v>
      </c>
    </row>
    <row r="18" spans="1:7">
      <c r="A18" s="4" t="s">
        <v>423</v>
      </c>
      <c r="E18" s="9" t="n">
        <v>27.94</v>
      </c>
    </row>
    <row r="19" spans="1:7">
      <c r="A19" s="4" t="s">
        <v>424</v>
      </c>
      <c r="B19" s="8" t="n">
        <v>28.89</v>
      </c>
      <c r="D19" s="8" t="n">
        <v>28.89</v>
      </c>
      <c r="E19" s="9" t="n">
        <v>28.89</v>
      </c>
      <c r="G19" s="8" t="n">
        <v>27.27</v>
      </c>
    </row>
    <row r="20" spans="1:7">
      <c r="A20" s="4" t="s">
        <v>425</v>
      </c>
      <c r="B20" s="8" t="n">
        <v>29.25</v>
      </c>
      <c r="D20" s="8" t="n">
        <v>29.25</v>
      </c>
      <c r="E20" s="8" t="n">
        <v>29.25</v>
      </c>
    </row>
    <row r="21" spans="1:7">
      <c r="A21" s="4" t="s">
        <v>426</v>
      </c>
      <c r="E21" s="4" t="s">
        <v>427</v>
      </c>
      <c r="G21" s="4" t="s">
        <v>428</v>
      </c>
    </row>
    <row r="22" spans="1:7">
      <c r="A22" s="4" t="s">
        <v>429</v>
      </c>
      <c r="E22" s="4" t="s">
        <v>430</v>
      </c>
    </row>
    <row r="23" spans="1:7">
      <c r="A23" s="4" t="s">
        <v>431</v>
      </c>
      <c r="B23" s="7" t="n">
        <v>24917</v>
      </c>
      <c r="D23" s="7" t="n">
        <v>24917</v>
      </c>
      <c r="E23" s="7" t="n">
        <v>24917</v>
      </c>
      <c r="G23" s="7" t="n">
        <v>5714</v>
      </c>
    </row>
    <row r="24" spans="1:7">
      <c r="A24" s="4" t="s">
        <v>432</v>
      </c>
      <c r="B24" s="7" t="n">
        <v>10476</v>
      </c>
      <c r="D24" s="7" t="n">
        <v>10476</v>
      </c>
      <c r="E24" s="7" t="n">
        <v>10476</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435</v>
      </c>
    </row>
    <row r="4" spans="1:2">
      <c r="A4" s="4" t="s">
        <v>436</v>
      </c>
      <c r="B4" s="5" t="n">
        <v>416</v>
      </c>
    </row>
    <row r="5" spans="1:2">
      <c r="A5" s="4" t="s">
        <v>437</v>
      </c>
      <c r="B5" s="5" t="n">
        <v>666</v>
      </c>
    </row>
    <row r="6" spans="1:2">
      <c r="A6" s="4" t="s">
        <v>438</v>
      </c>
      <c r="B6" s="5" t="n">
        <v>-138</v>
      </c>
    </row>
    <row r="7" spans="1:2">
      <c r="A7" s="4" t="s">
        <v>439</v>
      </c>
      <c r="B7" s="5" t="n">
        <v>-42</v>
      </c>
    </row>
    <row r="8" spans="1:2">
      <c r="A8" s="4" t="s">
        <v>440</v>
      </c>
      <c r="B8" s="5" t="n">
        <v>902</v>
      </c>
    </row>
    <row r="9" spans="1:2">
      <c r="A9" s="3" t="s">
        <v>441</v>
      </c>
    </row>
    <row r="10" spans="1:2">
      <c r="A10" s="4" t="s">
        <v>442</v>
      </c>
      <c r="B10" s="8" t="n">
        <v>31.52</v>
      </c>
    </row>
    <row r="11" spans="1:2">
      <c r="A11" s="4" t="s">
        <v>443</v>
      </c>
      <c r="B11" s="9" t="n">
        <v>33.1</v>
      </c>
    </row>
    <row r="12" spans="1:2">
      <c r="A12" s="4" t="s">
        <v>444</v>
      </c>
      <c r="B12" s="9" t="n">
        <v>32.55</v>
      </c>
    </row>
    <row r="13" spans="1:2">
      <c r="A13" s="4" t="s">
        <v>445</v>
      </c>
      <c r="B13" s="9" t="n">
        <v>31.04</v>
      </c>
    </row>
    <row r="14" spans="1:2">
      <c r="A14" s="4" t="s">
        <v>446</v>
      </c>
      <c r="B14" s="8" t="n">
        <v>32.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167</v>
      </c>
    </row>
    <row r="3" spans="1:3">
      <c r="A3" s="4" t="s">
        <v>448</v>
      </c>
      <c r="B3" s="7" t="n">
        <v>405379</v>
      </c>
      <c r="C3" s="7" t="n">
        <v>519175</v>
      </c>
    </row>
    <row r="4" spans="1:3">
      <c r="A4" s="3" t="s">
        <v>449</v>
      </c>
    </row>
    <row r="5" spans="1:3">
      <c r="A5" s="4" t="s">
        <v>450</v>
      </c>
      <c r="B5" s="5" t="n">
        <v>-65522</v>
      </c>
      <c r="C5" s="5" t="n">
        <v>-80360</v>
      </c>
    </row>
    <row r="6" spans="1:3">
      <c r="A6" s="4" t="s">
        <v>451</v>
      </c>
      <c r="B6" s="5" t="n">
        <v>-94743</v>
      </c>
      <c r="C6" s="5" t="n">
        <v>-97935</v>
      </c>
    </row>
    <row r="7" spans="1:3">
      <c r="A7" s="4" t="s">
        <v>452</v>
      </c>
      <c r="B7" s="5" t="n">
        <v>-45666</v>
      </c>
      <c r="C7" s="5" t="n">
        <v>-43689</v>
      </c>
    </row>
    <row r="8" spans="1:3">
      <c r="A8" s="4" t="s">
        <v>453</v>
      </c>
      <c r="B8" s="5" t="n">
        <v>-9045</v>
      </c>
      <c r="C8" s="5" t="n">
        <v>-12389</v>
      </c>
    </row>
    <row r="9" spans="1:3">
      <c r="A9" s="4" t="s">
        <v>454</v>
      </c>
      <c r="B9" s="5" t="n">
        <v>-954</v>
      </c>
      <c r="C9" s="5" t="n">
        <v>-688</v>
      </c>
    </row>
    <row r="10" spans="1:3">
      <c r="A10" s="4" t="s">
        <v>455</v>
      </c>
      <c r="B10" s="5" t="n">
        <v>-610</v>
      </c>
      <c r="C10" s="5" t="n">
        <v>-960</v>
      </c>
    </row>
    <row r="11" spans="1:3">
      <c r="A11" s="4" t="s">
        <v>26</v>
      </c>
      <c r="B11" s="7" t="n">
        <v>188839</v>
      </c>
      <c r="C11" s="7" t="n">
        <v>283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8</v>
      </c>
      <c r="D1" s="2" t="s">
        <v>1</v>
      </c>
    </row>
    <row r="2" spans="1:5">
      <c r="B2" s="2" t="s">
        <v>2</v>
      </c>
      <c r="C2" s="2" t="s">
        <v>69</v>
      </c>
      <c r="D2" s="2" t="s">
        <v>2</v>
      </c>
      <c r="E2" s="2" t="s">
        <v>69</v>
      </c>
    </row>
    <row r="3" spans="1:5">
      <c r="A3" s="3" t="s">
        <v>167</v>
      </c>
    </row>
    <row r="4" spans="1:5">
      <c r="A4" s="4" t="s">
        <v>302</v>
      </c>
      <c r="B4" s="7" t="n">
        <v>586351</v>
      </c>
      <c r="C4" s="7" t="n">
        <v>787808</v>
      </c>
      <c r="D4" s="7" t="n">
        <v>1833998</v>
      </c>
      <c r="E4" s="7" t="n">
        <v>2089567</v>
      </c>
    </row>
    <row r="5" spans="1:5">
      <c r="A5" s="3" t="s">
        <v>457</v>
      </c>
    </row>
    <row r="6" spans="1:5">
      <c r="A6" s="4" t="s">
        <v>450</v>
      </c>
      <c r="B6" s="5" t="n">
        <v>-236701</v>
      </c>
      <c r="C6" s="5" t="n">
        <v>-347106</v>
      </c>
      <c r="D6" s="5" t="n">
        <v>-754137</v>
      </c>
      <c r="E6" s="5" t="n">
        <v>-856699</v>
      </c>
    </row>
    <row r="7" spans="1:5">
      <c r="A7" s="4" t="s">
        <v>307</v>
      </c>
      <c r="B7" s="5" t="n">
        <v>-127904</v>
      </c>
      <c r="C7" s="5" t="n">
        <v>-130429</v>
      </c>
      <c r="D7" s="5" t="n">
        <v>-362042</v>
      </c>
      <c r="E7" s="5" t="n">
        <v>-321718</v>
      </c>
    </row>
    <row r="8" spans="1:5">
      <c r="A8" s="4" t="s">
        <v>452</v>
      </c>
      <c r="B8" s="5" t="n">
        <v>-6187</v>
      </c>
      <c r="C8" s="5" t="n">
        <v>-7970</v>
      </c>
      <c r="D8" s="5" t="n">
        <v>-22721</v>
      </c>
      <c r="E8" s="5" t="n">
        <v>-31056</v>
      </c>
    </row>
    <row r="9" spans="1:5">
      <c r="A9" s="4" t="s">
        <v>453</v>
      </c>
      <c r="B9" s="5" t="n">
        <v>-11343</v>
      </c>
      <c r="C9" s="5" t="n">
        <v>-15014</v>
      </c>
      <c r="D9" s="5" t="n">
        <v>-35095</v>
      </c>
      <c r="E9" s="5" t="n">
        <v>-40185</v>
      </c>
    </row>
    <row r="10" spans="1:5">
      <c r="A10" s="4" t="s">
        <v>458</v>
      </c>
      <c r="B10" s="5" t="n">
        <v>-1788</v>
      </c>
      <c r="C10" s="5" t="n">
        <v>-3194</v>
      </c>
      <c r="D10" s="5" t="n">
        <v>-5015</v>
      </c>
      <c r="E10" s="5" t="n">
        <v>-6733</v>
      </c>
    </row>
    <row r="11" spans="1:5">
      <c r="A11" s="4" t="s">
        <v>71</v>
      </c>
      <c r="B11" s="7" t="n">
        <v>202428</v>
      </c>
      <c r="C11" s="7" t="n">
        <v>284095</v>
      </c>
      <c r="D11" s="7" t="n">
        <v>654988</v>
      </c>
      <c r="E11" s="7" t="n">
        <v>8331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9</v>
      </c>
      <c r="B1" s="2" t="s">
        <v>2</v>
      </c>
      <c r="C1" s="2" t="s">
        <v>23</v>
      </c>
    </row>
    <row r="2" spans="1:3">
      <c r="A2" s="3" t="s">
        <v>170</v>
      </c>
    </row>
    <row r="3" spans="1:3">
      <c r="A3" s="4" t="s">
        <v>460</v>
      </c>
      <c r="B3" s="7" t="n">
        <v>73046</v>
      </c>
      <c r="C3" s="7" t="n">
        <v>73027</v>
      </c>
    </row>
    <row r="4" spans="1:3">
      <c r="A4" s="4" t="s">
        <v>461</v>
      </c>
      <c r="B4" s="5" t="n">
        <v>16041</v>
      </c>
      <c r="C4" s="5" t="n">
        <v>14719</v>
      </c>
    </row>
    <row r="5" spans="1:3">
      <c r="A5" s="4" t="s">
        <v>462</v>
      </c>
      <c r="B5" s="5" t="n">
        <v>93401</v>
      </c>
      <c r="C5" s="5" t="n">
        <v>87047</v>
      </c>
    </row>
    <row r="6" spans="1:3">
      <c r="A6" s="4" t="s">
        <v>27</v>
      </c>
      <c r="B6" s="5" t="n">
        <v>182488</v>
      </c>
      <c r="C6" s="5" t="n">
        <v>174793</v>
      </c>
    </row>
    <row r="7" spans="1:3">
      <c r="A7" s="4" t="s">
        <v>463</v>
      </c>
      <c r="B7" s="7" t="n">
        <v>29600</v>
      </c>
      <c r="C7" s="7" t="n">
        <v>33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3</v>
      </c>
    </row>
    <row r="2" spans="1:3">
      <c r="A2" s="3" t="s">
        <v>172</v>
      </c>
    </row>
    <row r="3" spans="1:3">
      <c r="A3" s="4" t="s">
        <v>465</v>
      </c>
      <c r="B3" s="7" t="n">
        <v>297679</v>
      </c>
      <c r="C3" s="7" t="n">
        <v>238404</v>
      </c>
    </row>
    <row r="4" spans="1:3">
      <c r="A4" s="4" t="s">
        <v>466</v>
      </c>
    </row>
    <row r="5" spans="1:3">
      <c r="A5" s="3" t="s">
        <v>172</v>
      </c>
    </row>
    <row r="6" spans="1:3">
      <c r="A6" s="4" t="s">
        <v>467</v>
      </c>
      <c r="B6" s="5" t="n">
        <v>17850</v>
      </c>
      <c r="C6" s="5" t="n">
        <v>17410</v>
      </c>
    </row>
    <row r="7" spans="1:3">
      <c r="A7" s="4" t="s">
        <v>468</v>
      </c>
    </row>
    <row r="8" spans="1:3">
      <c r="A8" s="3" t="s">
        <v>172</v>
      </c>
    </row>
    <row r="9" spans="1:3">
      <c r="A9" s="4" t="s">
        <v>467</v>
      </c>
      <c r="B9" s="5" t="n">
        <v>98977</v>
      </c>
      <c r="C9" s="5" t="n">
        <v>88825</v>
      </c>
    </row>
    <row r="10" spans="1:3">
      <c r="A10" s="4" t="s">
        <v>469</v>
      </c>
    </row>
    <row r="11" spans="1:3">
      <c r="A11" s="3" t="s">
        <v>172</v>
      </c>
    </row>
    <row r="12" spans="1:3">
      <c r="A12" s="4" t="s">
        <v>467</v>
      </c>
      <c r="B12" s="5" t="n">
        <v>186377</v>
      </c>
      <c r="C12" s="5" t="n">
        <v>160546</v>
      </c>
    </row>
    <row r="13" spans="1:3">
      <c r="A13" s="4" t="s">
        <v>470</v>
      </c>
    </row>
    <row r="14" spans="1:3">
      <c r="A14" s="3" t="s">
        <v>172</v>
      </c>
    </row>
    <row r="15" spans="1:3">
      <c r="A15" s="4" t="s">
        <v>467</v>
      </c>
      <c r="B15" s="5" t="n">
        <v>303204</v>
      </c>
      <c r="C15" s="5" t="n">
        <v>266781</v>
      </c>
    </row>
    <row r="16" spans="1:3">
      <c r="A16" s="4" t="s">
        <v>471</v>
      </c>
      <c r="B16" s="5" t="n">
        <v>-125370</v>
      </c>
      <c r="C16" s="5" t="n">
        <v>-108425</v>
      </c>
    </row>
    <row r="17" spans="1:3">
      <c r="A17" s="4" t="s">
        <v>465</v>
      </c>
      <c r="B17" s="5" t="n">
        <v>177834</v>
      </c>
      <c r="C17" s="5" t="n">
        <v>158356</v>
      </c>
    </row>
    <row r="18" spans="1:3">
      <c r="A18" s="4" t="s">
        <v>472</v>
      </c>
    </row>
    <row r="19" spans="1:3">
      <c r="A19" s="3" t="s">
        <v>172</v>
      </c>
    </row>
    <row r="20" spans="1:3">
      <c r="A20" s="4" t="s">
        <v>465</v>
      </c>
      <c r="B20" s="7" t="n">
        <v>119845</v>
      </c>
      <c r="C20" s="7" t="n">
        <v>800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8</v>
      </c>
      <c r="D1" s="2" t="s">
        <v>1</v>
      </c>
    </row>
    <row r="2" spans="1:5">
      <c r="B2" s="2" t="s">
        <v>2</v>
      </c>
      <c r="C2" s="2" t="s">
        <v>69</v>
      </c>
      <c r="D2" s="2" t="s">
        <v>2</v>
      </c>
      <c r="E2" s="2" t="s">
        <v>69</v>
      </c>
    </row>
    <row r="3" spans="1:5">
      <c r="A3" s="3" t="s">
        <v>99</v>
      </c>
    </row>
    <row r="4" spans="1:5">
      <c r="A4" s="4" t="s">
        <v>100</v>
      </c>
      <c r="B4" s="7" t="n">
        <v>3</v>
      </c>
      <c r="C4" s="7" t="n">
        <v>125</v>
      </c>
      <c r="D4" s="7" t="n">
        <v>-158</v>
      </c>
      <c r="E4" s="7" t="n">
        <v>-450</v>
      </c>
    </row>
    <row r="5" spans="1:5">
      <c r="A5" s="4" t="s">
        <v>101</v>
      </c>
      <c r="B5" s="7" t="n">
        <v>-6</v>
      </c>
      <c r="C5" s="7" t="n">
        <v>0</v>
      </c>
      <c r="D5" s="7" t="n">
        <v>-69</v>
      </c>
      <c r="E5" s="7" t="n">
        <v>6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68</v>
      </c>
      <c r="D1" s="2" t="s">
        <v>1</v>
      </c>
    </row>
    <row r="2" spans="1:6">
      <c r="B2" s="2" t="s">
        <v>2</v>
      </c>
      <c r="C2" s="2" t="s">
        <v>69</v>
      </c>
      <c r="D2" s="2" t="s">
        <v>2</v>
      </c>
      <c r="E2" s="2" t="s">
        <v>69</v>
      </c>
      <c r="F2" s="2" t="s">
        <v>23</v>
      </c>
    </row>
    <row r="3" spans="1:6">
      <c r="A3" s="3" t="s">
        <v>172</v>
      </c>
    </row>
    <row r="4" spans="1:6">
      <c r="A4" s="4" t="s">
        <v>465</v>
      </c>
      <c r="B4" s="7" t="n">
        <v>297679</v>
      </c>
      <c r="D4" s="7" t="n">
        <v>297679</v>
      </c>
      <c r="F4" s="7" t="n">
        <v>238404</v>
      </c>
    </row>
    <row r="5" spans="1:6">
      <c r="A5" s="4" t="s">
        <v>474</v>
      </c>
      <c r="B5" s="5" t="n">
        <v>6300</v>
      </c>
      <c r="C5" s="7" t="n">
        <v>5600</v>
      </c>
      <c r="D5" s="5" t="n">
        <v>17500</v>
      </c>
      <c r="E5" s="7" t="n">
        <v>16500</v>
      </c>
    </row>
    <row r="6" spans="1:6">
      <c r="A6" s="4" t="s">
        <v>475</v>
      </c>
    </row>
    <row r="7" spans="1:6">
      <c r="A7" s="3" t="s">
        <v>172</v>
      </c>
    </row>
    <row r="8" spans="1:6">
      <c r="A8" s="4" t="s">
        <v>465</v>
      </c>
      <c r="B8" s="7" t="n">
        <v>75900</v>
      </c>
      <c r="D8" s="7" t="n">
        <v>75900</v>
      </c>
      <c r="F8" s="7" t="n">
        <v>65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476</v>
      </c>
      <c r="B1" s="2" t="s">
        <v>1</v>
      </c>
    </row>
    <row r="2" spans="1:2">
      <c r="B2" s="2" t="s">
        <v>477</v>
      </c>
    </row>
    <row r="3" spans="1:2">
      <c r="A3" s="3" t="s">
        <v>478</v>
      </c>
    </row>
    <row r="4" spans="1:2">
      <c r="A4" s="4" t="s">
        <v>479</v>
      </c>
      <c r="B4" s="7" t="n">
        <v>284293</v>
      </c>
    </row>
    <row r="5" spans="1:2">
      <c r="A5" s="4" t="s">
        <v>480</v>
      </c>
      <c r="B5" s="5" t="n">
        <v>629</v>
      </c>
    </row>
    <row r="6" spans="1:2">
      <c r="A6" s="4" t="s">
        <v>481</v>
      </c>
      <c r="B6" s="5" t="n">
        <v>0</v>
      </c>
    </row>
    <row r="7" spans="1:2">
      <c r="A7" s="4" t="s">
        <v>482</v>
      </c>
      <c r="B7" s="5" t="n">
        <v>0</v>
      </c>
    </row>
    <row r="8" spans="1:2">
      <c r="A8" s="4" t="s">
        <v>483</v>
      </c>
      <c r="B8" s="5" t="n">
        <v>0</v>
      </c>
    </row>
    <row r="9" spans="1:2">
      <c r="A9" s="4" t="s">
        <v>484</v>
      </c>
      <c r="B9" s="5" t="n">
        <v>284922</v>
      </c>
    </row>
    <row r="10" spans="1:2">
      <c r="A10" s="4" t="s">
        <v>485</v>
      </c>
    </row>
    <row r="11" spans="1:2">
      <c r="A11" s="3" t="s">
        <v>478</v>
      </c>
    </row>
    <row r="12" spans="1:2">
      <c r="A12" s="4" t="s">
        <v>479</v>
      </c>
      <c r="B12" s="5" t="n">
        <v>16717</v>
      </c>
    </row>
    <row r="13" spans="1:2">
      <c r="A13" s="4" t="s">
        <v>480</v>
      </c>
      <c r="B13" s="5" t="n">
        <v>0</v>
      </c>
    </row>
    <row r="14" spans="1:2">
      <c r="A14" s="4" t="s">
        <v>481</v>
      </c>
      <c r="B14" s="5" t="n">
        <v>0</v>
      </c>
    </row>
    <row r="15" spans="1:2">
      <c r="A15" s="4" t="s">
        <v>482</v>
      </c>
      <c r="B15" s="5" t="n">
        <v>0</v>
      </c>
    </row>
    <row r="16" spans="1:2">
      <c r="A16" s="4" t="s">
        <v>483</v>
      </c>
      <c r="B16" s="5" t="n">
        <v>0</v>
      </c>
    </row>
    <row r="17" spans="1:2">
      <c r="A17" s="4" t="s">
        <v>484</v>
      </c>
      <c r="B17" s="5" t="n">
        <v>16717</v>
      </c>
    </row>
    <row r="18" spans="1:2">
      <c r="A18" s="4" t="s">
        <v>486</v>
      </c>
    </row>
    <row r="19" spans="1:2">
      <c r="A19" s="3" t="s">
        <v>478</v>
      </c>
    </row>
    <row r="20" spans="1:2">
      <c r="A20" s="4" t="s">
        <v>479</v>
      </c>
      <c r="B20" s="5" t="n">
        <v>267576</v>
      </c>
    </row>
    <row r="21" spans="1:2">
      <c r="A21" s="4" t="s">
        <v>480</v>
      </c>
      <c r="B21" s="5" t="n">
        <v>629</v>
      </c>
    </row>
    <row r="22" spans="1:2">
      <c r="A22" s="4" t="s">
        <v>481</v>
      </c>
      <c r="B22" s="5" t="n">
        <v>0</v>
      </c>
    </row>
    <row r="23" spans="1:2">
      <c r="A23" s="4" t="s">
        <v>482</v>
      </c>
      <c r="B23" s="5" t="n">
        <v>0</v>
      </c>
    </row>
    <row r="24" spans="1:2">
      <c r="A24" s="4" t="s">
        <v>483</v>
      </c>
      <c r="B24" s="5" t="n">
        <v>0</v>
      </c>
    </row>
    <row r="25" spans="1:2">
      <c r="A25" s="4" t="s">
        <v>484</v>
      </c>
      <c r="B25" s="7" t="n">
        <v>2682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7</v>
      </c>
      <c r="B1" s="2" t="s">
        <v>1</v>
      </c>
      <c r="C1" s="2" t="s">
        <v>332</v>
      </c>
    </row>
    <row r="2" spans="1:3">
      <c r="B2" s="2" t="s">
        <v>2</v>
      </c>
      <c r="C2" s="2" t="s">
        <v>23</v>
      </c>
    </row>
    <row r="3" spans="1:3">
      <c r="A3" s="3" t="s">
        <v>488</v>
      </c>
    </row>
    <row r="4" spans="1:3">
      <c r="A4" s="4" t="s">
        <v>489</v>
      </c>
      <c r="B4" s="7" t="n">
        <v>-234972</v>
      </c>
      <c r="C4" s="7" t="n">
        <v>-195334</v>
      </c>
    </row>
    <row r="5" spans="1:3">
      <c r="A5" s="4" t="s">
        <v>490</v>
      </c>
      <c r="B5" s="5" t="n">
        <v>0</v>
      </c>
      <c r="C5" s="5" t="n">
        <v>0</v>
      </c>
    </row>
    <row r="6" spans="1:3">
      <c r="A6" s="4" t="s">
        <v>491</v>
      </c>
      <c r="B6" s="5" t="n">
        <v>950029</v>
      </c>
      <c r="C6" s="5" t="n">
        <v>1010675</v>
      </c>
    </row>
    <row r="7" spans="1:3">
      <c r="A7" s="4" t="s">
        <v>492</v>
      </c>
      <c r="B7" s="5" t="n">
        <v>-17972</v>
      </c>
      <c r="C7" s="5" t="n">
        <v>-56487</v>
      </c>
    </row>
    <row r="8" spans="1:3">
      <c r="A8" s="4" t="s">
        <v>493</v>
      </c>
      <c r="B8" s="5" t="n">
        <v>697085</v>
      </c>
      <c r="C8" s="5" t="n">
        <v>758854</v>
      </c>
    </row>
    <row r="9" spans="1:3">
      <c r="A9" s="4" t="s">
        <v>494</v>
      </c>
    </row>
    <row r="10" spans="1:3">
      <c r="A10" s="3" t="s">
        <v>495</v>
      </c>
    </row>
    <row r="11" spans="1:3">
      <c r="A11" s="4" t="s">
        <v>491</v>
      </c>
      <c r="B11" s="5" t="n">
        <v>173757</v>
      </c>
      <c r="C11" s="5" t="n">
        <v>187007</v>
      </c>
    </row>
    <row r="12" spans="1:3">
      <c r="A12" s="4" t="s">
        <v>490</v>
      </c>
      <c r="B12" s="5" t="n">
        <v>0</v>
      </c>
      <c r="C12" s="5" t="n">
        <v>-9400</v>
      </c>
    </row>
    <row r="13" spans="1:3">
      <c r="A13" s="4" t="s">
        <v>492</v>
      </c>
      <c r="B13" s="5" t="n">
        <v>-3415</v>
      </c>
      <c r="C13" s="5" t="n">
        <v>-3850</v>
      </c>
    </row>
    <row r="14" spans="1:3">
      <c r="A14" s="4" t="s">
        <v>493</v>
      </c>
      <c r="B14" s="5" t="n">
        <v>170342</v>
      </c>
      <c r="C14" s="5" t="n">
        <v>173757</v>
      </c>
    </row>
    <row r="15" spans="1:3">
      <c r="A15" s="4" t="s">
        <v>496</v>
      </c>
    </row>
    <row r="16" spans="1:3">
      <c r="A16" s="3" t="s">
        <v>488</v>
      </c>
    </row>
    <row r="17" spans="1:3">
      <c r="A17" s="4" t="s">
        <v>491</v>
      </c>
      <c r="B17" s="5" t="n">
        <v>744812</v>
      </c>
      <c r="C17" s="5" t="n">
        <v>790143</v>
      </c>
    </row>
    <row r="18" spans="1:3">
      <c r="A18" s="4" t="s">
        <v>489</v>
      </c>
      <c r="B18" s="5" t="n">
        <v>-222221</v>
      </c>
      <c r="C18" s="5" t="n">
        <v>-182901</v>
      </c>
    </row>
    <row r="19" spans="1:3">
      <c r="A19" s="4" t="s">
        <v>490</v>
      </c>
      <c r="B19" s="5" t="n">
        <v>0</v>
      </c>
      <c r="C19" s="5" t="n">
        <v>9400</v>
      </c>
    </row>
    <row r="20" spans="1:3">
      <c r="A20" s="4" t="s">
        <v>492</v>
      </c>
      <c r="B20" s="5" t="n">
        <v>-14557</v>
      </c>
      <c r="C20" s="5" t="n">
        <v>-52637</v>
      </c>
    </row>
    <row r="21" spans="1:3">
      <c r="A21" s="4" t="s">
        <v>493</v>
      </c>
      <c r="B21" s="7" t="n">
        <v>508034</v>
      </c>
      <c r="C21" s="7" t="n">
        <v>564005</v>
      </c>
    </row>
    <row r="22" spans="1:3">
      <c r="A22" s="4" t="s">
        <v>497</v>
      </c>
      <c r="B22" s="4" t="s">
        <v>498</v>
      </c>
      <c r="C22" s="4" t="s">
        <v>499</v>
      </c>
    </row>
    <row r="23" spans="1:3">
      <c r="A23" s="4" t="s">
        <v>500</v>
      </c>
    </row>
    <row r="24" spans="1:3">
      <c r="A24" s="3" t="s">
        <v>488</v>
      </c>
    </row>
    <row r="25" spans="1:3">
      <c r="A25" s="4" t="s">
        <v>491</v>
      </c>
      <c r="B25" s="7" t="n">
        <v>16000</v>
      </c>
      <c r="C25" s="7" t="n">
        <v>16000</v>
      </c>
    </row>
    <row r="26" spans="1:3">
      <c r="A26" s="4" t="s">
        <v>489</v>
      </c>
      <c r="B26" s="5" t="n">
        <v>-5144</v>
      </c>
      <c r="C26" s="5" t="n">
        <v>-4244</v>
      </c>
    </row>
    <row r="27" spans="1:3">
      <c r="A27" s="4" t="s">
        <v>490</v>
      </c>
      <c r="B27" s="5" t="n">
        <v>0</v>
      </c>
      <c r="C27" s="5" t="n">
        <v>0</v>
      </c>
    </row>
    <row r="28" spans="1:3">
      <c r="A28" s="4" t="s">
        <v>492</v>
      </c>
      <c r="B28" s="5" t="n">
        <v>0</v>
      </c>
      <c r="C28" s="5" t="n">
        <v>0</v>
      </c>
    </row>
    <row r="29" spans="1:3">
      <c r="A29" s="4" t="s">
        <v>493</v>
      </c>
      <c r="B29" s="7" t="n">
        <v>10856</v>
      </c>
      <c r="C29" s="7" t="n">
        <v>11756</v>
      </c>
    </row>
    <row r="30" spans="1:3">
      <c r="A30" s="4" t="s">
        <v>497</v>
      </c>
      <c r="B30" s="4" t="s">
        <v>501</v>
      </c>
      <c r="C30" s="4" t="s">
        <v>501</v>
      </c>
    </row>
    <row r="31" spans="1:3">
      <c r="A31" s="4" t="s">
        <v>502</v>
      </c>
    </row>
    <row r="32" spans="1:3">
      <c r="A32" s="3" t="s">
        <v>488</v>
      </c>
    </row>
    <row r="33" spans="1:3">
      <c r="A33" s="4" t="s">
        <v>491</v>
      </c>
      <c r="B33" s="7" t="n">
        <v>4225</v>
      </c>
      <c r="C33" s="7" t="n">
        <v>6290</v>
      </c>
    </row>
    <row r="34" spans="1:3">
      <c r="A34" s="4" t="s">
        <v>489</v>
      </c>
      <c r="B34" s="5" t="n">
        <v>-1993</v>
      </c>
      <c r="C34" s="5" t="n">
        <v>-3863</v>
      </c>
    </row>
    <row r="35" spans="1:3">
      <c r="A35" s="4" t="s">
        <v>490</v>
      </c>
      <c r="B35" s="5" t="n">
        <v>0</v>
      </c>
      <c r="C35" s="5" t="n">
        <v>0</v>
      </c>
    </row>
    <row r="36" spans="1:3">
      <c r="A36" s="4" t="s">
        <v>492</v>
      </c>
      <c r="B36" s="5" t="n">
        <v>0</v>
      </c>
      <c r="C36" s="5" t="n">
        <v>0</v>
      </c>
    </row>
    <row r="37" spans="1:3">
      <c r="A37" s="4" t="s">
        <v>493</v>
      </c>
      <c r="B37" s="7" t="n">
        <v>2232</v>
      </c>
      <c r="C37" s="7" t="n">
        <v>2427</v>
      </c>
    </row>
    <row r="38" spans="1:3">
      <c r="A38" s="4" t="s">
        <v>497</v>
      </c>
      <c r="B38" s="4" t="s">
        <v>503</v>
      </c>
      <c r="C38" s="4" t="s">
        <v>504</v>
      </c>
    </row>
    <row r="39" spans="1:3">
      <c r="A39" s="4" t="s">
        <v>505</v>
      </c>
    </row>
    <row r="40" spans="1:3">
      <c r="A40" s="3" t="s">
        <v>488</v>
      </c>
    </row>
    <row r="41" spans="1:3">
      <c r="A41" s="4" t="s">
        <v>491</v>
      </c>
      <c r="B41" s="7" t="n">
        <v>11235</v>
      </c>
      <c r="C41" s="7" t="n">
        <v>11235</v>
      </c>
    </row>
    <row r="42" spans="1:3">
      <c r="A42" s="4" t="s">
        <v>489</v>
      </c>
      <c r="B42" s="5" t="n">
        <v>-5614</v>
      </c>
      <c r="C42" s="5" t="n">
        <v>-4326</v>
      </c>
    </row>
    <row r="43" spans="1:3">
      <c r="A43" s="4" t="s">
        <v>490</v>
      </c>
      <c r="B43" s="5" t="n">
        <v>0</v>
      </c>
      <c r="C43" s="5" t="n">
        <v>0</v>
      </c>
    </row>
    <row r="44" spans="1:3">
      <c r="A44" s="4" t="s">
        <v>492</v>
      </c>
      <c r="B44" s="5" t="n">
        <v>0</v>
      </c>
      <c r="C44" s="5" t="n">
        <v>0</v>
      </c>
    </row>
    <row r="45" spans="1:3">
      <c r="A45" s="4" t="s">
        <v>493</v>
      </c>
      <c r="B45" s="7" t="n">
        <v>5621</v>
      </c>
      <c r="C45" s="7" t="n">
        <v>6909</v>
      </c>
    </row>
    <row r="46" spans="1:3">
      <c r="A46" s="4" t="s">
        <v>497</v>
      </c>
      <c r="B46" s="4" t="s">
        <v>506</v>
      </c>
      <c r="C46"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08</v>
      </c>
      <c r="B1" s="2" t="s">
        <v>68</v>
      </c>
      <c r="D1" s="2" t="s">
        <v>1</v>
      </c>
      <c r="F1" s="2" t="s">
        <v>332</v>
      </c>
    </row>
    <row r="2" spans="1:6">
      <c r="B2" s="2" t="s">
        <v>477</v>
      </c>
      <c r="C2" s="2" t="s">
        <v>509</v>
      </c>
      <c r="D2" s="2" t="s">
        <v>510</v>
      </c>
      <c r="E2" s="2" t="s">
        <v>509</v>
      </c>
      <c r="F2" s="2" t="s">
        <v>511</v>
      </c>
    </row>
    <row r="3" spans="1:6">
      <c r="A3" s="3" t="s">
        <v>488</v>
      </c>
    </row>
    <row r="4" spans="1:6">
      <c r="A4" s="4" t="s">
        <v>77</v>
      </c>
      <c r="B4" s="7" t="n">
        <v>15316</v>
      </c>
      <c r="C4" s="7" t="n">
        <v>16474</v>
      </c>
      <c r="D4" s="7" t="n">
        <v>46291</v>
      </c>
      <c r="E4" s="7" t="n">
        <v>49422</v>
      </c>
    </row>
    <row r="5" spans="1:6">
      <c r="A5" s="4" t="s">
        <v>512</v>
      </c>
      <c r="B5" s="5" t="n">
        <v>234972</v>
      </c>
      <c r="D5" s="5" t="n">
        <v>234972</v>
      </c>
      <c r="F5" s="7" t="n">
        <v>195334</v>
      </c>
    </row>
    <row r="6" spans="1:6">
      <c r="A6" s="4" t="s">
        <v>513</v>
      </c>
      <c r="B6" s="5" t="n">
        <v>7599</v>
      </c>
      <c r="C6" s="7" t="n">
        <v>9210</v>
      </c>
      <c r="D6" s="7" t="n">
        <v>10657</v>
      </c>
      <c r="E6" s="7" t="n">
        <v>9368</v>
      </c>
    </row>
    <row r="7" spans="1:6">
      <c r="A7" s="4" t="s">
        <v>514</v>
      </c>
    </row>
    <row r="8" spans="1:6">
      <c r="A8" s="3" t="s">
        <v>488</v>
      </c>
    </row>
    <row r="9" spans="1:6">
      <c r="A9" s="4" t="s">
        <v>515</v>
      </c>
      <c r="D9" s="5" t="n">
        <v>2</v>
      </c>
    </row>
    <row r="10" spans="1:6">
      <c r="A10" s="4" t="s">
        <v>516</v>
      </c>
    </row>
    <row r="11" spans="1:6">
      <c r="A11" s="3" t="s">
        <v>488</v>
      </c>
    </row>
    <row r="12" spans="1:6">
      <c r="A12" s="4" t="s">
        <v>513</v>
      </c>
      <c r="D12" s="7" t="n">
        <v>3200</v>
      </c>
    </row>
    <row r="13" spans="1:6">
      <c r="A13" s="4" t="s">
        <v>517</v>
      </c>
    </row>
    <row r="14" spans="1:6">
      <c r="A14" s="3" t="s">
        <v>488</v>
      </c>
    </row>
    <row r="15" spans="1:6">
      <c r="A15" s="4" t="s">
        <v>513</v>
      </c>
      <c r="D15" s="5" t="n">
        <v>200</v>
      </c>
    </row>
    <row r="16" spans="1:6">
      <c r="A16" s="4" t="s">
        <v>496</v>
      </c>
    </row>
    <row r="17" spans="1:6">
      <c r="A17" s="3" t="s">
        <v>488</v>
      </c>
    </row>
    <row r="18" spans="1:6">
      <c r="A18" s="4" t="s">
        <v>492</v>
      </c>
      <c r="D18" s="5" t="n">
        <v>14557</v>
      </c>
      <c r="F18" s="5" t="n">
        <v>52637</v>
      </c>
    </row>
    <row r="19" spans="1:6">
      <c r="A19" s="4" t="s">
        <v>512</v>
      </c>
      <c r="B19" s="5" t="n">
        <v>222221</v>
      </c>
      <c r="D19" s="5" t="n">
        <v>222221</v>
      </c>
      <c r="F19" s="7" t="n">
        <v>182901</v>
      </c>
    </row>
    <row r="20" spans="1:6">
      <c r="A20" s="4" t="s">
        <v>513</v>
      </c>
      <c r="D20" s="5" t="n">
        <v>12300</v>
      </c>
    </row>
    <row r="21" spans="1:6">
      <c r="A21" s="4" t="s">
        <v>518</v>
      </c>
    </row>
    <row r="22" spans="1:6">
      <c r="A22" s="3" t="s">
        <v>488</v>
      </c>
    </row>
    <row r="23" spans="1:6">
      <c r="A23" s="4" t="s">
        <v>513</v>
      </c>
      <c r="D23" s="5" t="n">
        <v>1600</v>
      </c>
    </row>
    <row r="24" spans="1:6">
      <c r="A24" s="4" t="s">
        <v>519</v>
      </c>
    </row>
    <row r="25" spans="1:6">
      <c r="A25" s="3" t="s">
        <v>488</v>
      </c>
    </row>
    <row r="26" spans="1:6">
      <c r="A26" s="4" t="s">
        <v>512</v>
      </c>
      <c r="B26" s="7" t="n">
        <v>2300</v>
      </c>
      <c r="D26" s="7" t="n">
        <v>2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1"/>
    <col customWidth="1" max="7" min="7" width="21"/>
  </cols>
  <sheetData>
    <row r="1" spans="1:7">
      <c r="A1" s="1" t="s">
        <v>520</v>
      </c>
      <c r="B1" s="2" t="s">
        <v>68</v>
      </c>
      <c r="D1" s="2" t="s">
        <v>1</v>
      </c>
      <c r="F1" s="2" t="s">
        <v>332</v>
      </c>
    </row>
    <row r="2" spans="1:7">
      <c r="B2" s="2" t="s">
        <v>521</v>
      </c>
      <c r="C2" s="2" t="s">
        <v>509</v>
      </c>
      <c r="D2" s="2" t="s">
        <v>521</v>
      </c>
      <c r="E2" s="2" t="s">
        <v>509</v>
      </c>
      <c r="F2" s="2" t="s">
        <v>522</v>
      </c>
      <c r="G2" s="2" t="s">
        <v>523</v>
      </c>
    </row>
    <row r="3" spans="1:7">
      <c r="A3" s="3" t="s">
        <v>524</v>
      </c>
    </row>
    <row r="4" spans="1:7">
      <c r="A4" s="4" t="s">
        <v>525</v>
      </c>
      <c r="F4" s="5" t="n">
        <v>2</v>
      </c>
    </row>
    <row r="5" spans="1:7">
      <c r="A5" s="4" t="s">
        <v>81</v>
      </c>
      <c r="B5" s="7" t="n">
        <v>1304000</v>
      </c>
      <c r="C5" s="7" t="n">
        <v>1304000</v>
      </c>
      <c r="D5" s="7" t="n">
        <v>3912000</v>
      </c>
      <c r="E5" s="7" t="n">
        <v>9487000</v>
      </c>
    </row>
    <row r="6" spans="1:7">
      <c r="A6" s="4" t="s">
        <v>526</v>
      </c>
    </row>
    <row r="7" spans="1:7">
      <c r="A7" s="3" t="s">
        <v>524</v>
      </c>
    </row>
    <row r="8" spans="1:7">
      <c r="A8" s="4" t="s">
        <v>527</v>
      </c>
      <c r="D8" s="4" t="s">
        <v>528</v>
      </c>
    </row>
    <row r="9" spans="1:7">
      <c r="A9" s="4" t="s">
        <v>529</v>
      </c>
    </row>
    <row r="10" spans="1:7">
      <c r="A10" s="3" t="s">
        <v>524</v>
      </c>
    </row>
    <row r="11" spans="1:7">
      <c r="A11" s="4" t="s">
        <v>527</v>
      </c>
      <c r="D11" s="4" t="s">
        <v>530</v>
      </c>
    </row>
    <row r="12" spans="1:7">
      <c r="A12" s="4" t="s">
        <v>531</v>
      </c>
    </row>
    <row r="13" spans="1:7">
      <c r="A13" s="3" t="s">
        <v>524</v>
      </c>
    </row>
    <row r="14" spans="1:7">
      <c r="A14" s="4" t="s">
        <v>532</v>
      </c>
      <c r="F14" s="7" t="n">
        <v>1045000000</v>
      </c>
    </row>
    <row r="15" spans="1:7">
      <c r="A15" s="4" t="s">
        <v>533</v>
      </c>
      <c r="B15" s="5" t="n">
        <v>831900000</v>
      </c>
      <c r="D15" s="7" t="n">
        <v>831900000</v>
      </c>
    </row>
    <row r="16" spans="1:7">
      <c r="A16" s="4" t="s">
        <v>81</v>
      </c>
      <c r="B16" s="5" t="n">
        <v>1300000</v>
      </c>
      <c r="D16" s="5" t="n">
        <v>3800000</v>
      </c>
    </row>
    <row r="17" spans="1:7">
      <c r="A17" s="4" t="s">
        <v>534</v>
      </c>
      <c r="B17" s="5" t="n">
        <v>17700000</v>
      </c>
      <c r="D17" s="5" t="n">
        <v>17700000</v>
      </c>
    </row>
    <row r="18" spans="1:7">
      <c r="A18" s="4" t="s">
        <v>535</v>
      </c>
      <c r="B18" s="5" t="n">
        <v>11700000</v>
      </c>
      <c r="C18" s="7" t="n">
        <v>11200000</v>
      </c>
      <c r="D18" s="5" t="n">
        <v>33700000</v>
      </c>
      <c r="E18" s="7" t="n">
        <v>32400000</v>
      </c>
    </row>
    <row r="19" spans="1:7">
      <c r="A19" s="4" t="s">
        <v>536</v>
      </c>
    </row>
    <row r="20" spans="1:7">
      <c r="A20" s="3" t="s">
        <v>524</v>
      </c>
    </row>
    <row r="21" spans="1:7">
      <c r="A21" s="4" t="s">
        <v>533</v>
      </c>
      <c r="B21" s="5" t="n">
        <v>0</v>
      </c>
      <c r="D21" s="5" t="n">
        <v>0</v>
      </c>
    </row>
    <row r="22" spans="1:7">
      <c r="A22" s="4" t="s">
        <v>537</v>
      </c>
      <c r="B22" s="7" t="n">
        <v>147400000</v>
      </c>
      <c r="D22" s="7" t="n">
        <v>147400000</v>
      </c>
    </row>
    <row r="23" spans="1:7">
      <c r="A23" s="4" t="s">
        <v>538</v>
      </c>
    </row>
    <row r="24" spans="1:7">
      <c r="A24" s="3" t="s">
        <v>524</v>
      </c>
    </row>
    <row r="25" spans="1:7">
      <c r="A25" s="4" t="s">
        <v>539</v>
      </c>
      <c r="G25" s="7" t="n">
        <v>150000000</v>
      </c>
    </row>
    <row r="26" spans="1:7">
      <c r="A26" s="4" t="s">
        <v>540</v>
      </c>
    </row>
    <row r="27" spans="1:7">
      <c r="A27" s="3" t="s">
        <v>524</v>
      </c>
    </row>
    <row r="28" spans="1:7">
      <c r="A28" s="4" t="s">
        <v>541</v>
      </c>
      <c r="B28" s="5" t="n">
        <v>1</v>
      </c>
      <c r="D28" s="5" t="n">
        <v>1</v>
      </c>
    </row>
    <row r="29" spans="1:7">
      <c r="A29" s="4" t="s">
        <v>542</v>
      </c>
      <c r="B29" s="7" t="n">
        <v>2600000</v>
      </c>
      <c r="D29" s="7" t="n">
        <v>26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543</v>
      </c>
      <c r="B1" s="2" t="s">
        <v>1</v>
      </c>
    </row>
    <row r="2" spans="1:2">
      <c r="B2" s="2" t="s">
        <v>2</v>
      </c>
    </row>
    <row r="3" spans="1:2">
      <c r="A3" s="4" t="s">
        <v>544</v>
      </c>
    </row>
    <row r="4" spans="1:2">
      <c r="A4" s="3" t="s">
        <v>524</v>
      </c>
    </row>
    <row r="5" spans="1:2">
      <c r="A5" s="4" t="s">
        <v>527</v>
      </c>
      <c r="B5" s="4" t="s">
        <v>528</v>
      </c>
    </row>
    <row r="6" spans="1:2">
      <c r="A6" s="4" t="s">
        <v>545</v>
      </c>
    </row>
    <row r="7" spans="1:2">
      <c r="A7" s="3" t="s">
        <v>524</v>
      </c>
    </row>
    <row r="8" spans="1:2">
      <c r="A8" s="4" t="s">
        <v>527</v>
      </c>
      <c r="B8" s="4" t="s">
        <v>546</v>
      </c>
    </row>
    <row r="9" spans="1:2">
      <c r="A9" s="4" t="s">
        <v>547</v>
      </c>
    </row>
    <row r="10" spans="1:2">
      <c r="A10" s="3" t="s">
        <v>524</v>
      </c>
    </row>
    <row r="11" spans="1:2">
      <c r="A11" s="4" t="s">
        <v>527</v>
      </c>
      <c r="B11" s="4" t="s">
        <v>548</v>
      </c>
    </row>
    <row r="12" spans="1:2">
      <c r="A12" s="4" t="s">
        <v>549</v>
      </c>
    </row>
    <row r="13" spans="1:2">
      <c r="A13" s="3" t="s">
        <v>524</v>
      </c>
    </row>
    <row r="14" spans="1:2">
      <c r="A14" s="4" t="s">
        <v>527</v>
      </c>
      <c r="B14" s="4" t="s">
        <v>550</v>
      </c>
    </row>
    <row r="15" spans="1:2">
      <c r="A15" s="4" t="s">
        <v>551</v>
      </c>
    </row>
    <row r="16" spans="1:2">
      <c r="A16" s="3" t="s">
        <v>524</v>
      </c>
    </row>
    <row r="17" spans="1:2">
      <c r="A17" s="4" t="s">
        <v>527</v>
      </c>
      <c r="B17" s="4" t="s">
        <v>530</v>
      </c>
    </row>
    <row r="18" spans="1:2">
      <c r="A18" s="4" t="s">
        <v>552</v>
      </c>
    </row>
    <row r="19" spans="1:2">
      <c r="A19" s="3" t="s">
        <v>524</v>
      </c>
    </row>
    <row r="20" spans="1:2">
      <c r="A20" s="4" t="s">
        <v>527</v>
      </c>
      <c r="B20" s="4" t="s">
        <v>553</v>
      </c>
    </row>
    <row r="21" spans="1:2">
      <c r="A21" s="4" t="s">
        <v>554</v>
      </c>
    </row>
    <row r="22" spans="1:2">
      <c r="A22" s="3" t="s">
        <v>524</v>
      </c>
    </row>
    <row r="23" spans="1:2">
      <c r="A23" s="4" t="s">
        <v>527</v>
      </c>
      <c r="B23" s="4" t="s">
        <v>555</v>
      </c>
    </row>
    <row r="24" spans="1:2">
      <c r="A24" s="4" t="s">
        <v>556</v>
      </c>
    </row>
    <row r="25" spans="1:2">
      <c r="A25" s="3" t="s">
        <v>524</v>
      </c>
    </row>
    <row r="26" spans="1:2">
      <c r="A26" s="4" t="s">
        <v>527</v>
      </c>
      <c r="B26" s="4" t="s">
        <v>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77</v>
      </c>
    </row>
    <row r="2" spans="1:2">
      <c r="A2" s="3" t="s">
        <v>559</v>
      </c>
    </row>
    <row r="3" spans="1:2">
      <c r="A3" s="5" t="n">
        <v>2017</v>
      </c>
      <c r="B3" s="7" t="n">
        <v>0</v>
      </c>
    </row>
    <row r="4" spans="1:2">
      <c r="A4" s="5" t="n">
        <v>2018</v>
      </c>
      <c r="B4" s="5" t="n">
        <v>0</v>
      </c>
    </row>
    <row r="5" spans="1:2">
      <c r="A5" s="5" t="n">
        <v>2019</v>
      </c>
      <c r="B5" s="5" t="n">
        <v>0</v>
      </c>
    </row>
    <row r="6" spans="1:2">
      <c r="A6" s="5" t="n">
        <v>2020</v>
      </c>
      <c r="B6" s="5" t="n">
        <v>0</v>
      </c>
    </row>
    <row r="7" spans="1:2">
      <c r="A7" s="5" t="n">
        <v>2021</v>
      </c>
      <c r="B7" s="7" t="n">
        <v>8319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8</v>
      </c>
      <c r="D1" s="2" t="s">
        <v>1</v>
      </c>
    </row>
    <row r="2" spans="1:5">
      <c r="B2" s="2" t="s">
        <v>2</v>
      </c>
      <c r="C2" s="2" t="s">
        <v>69</v>
      </c>
      <c r="D2" s="2" t="s">
        <v>2</v>
      </c>
      <c r="E2" s="2" t="s">
        <v>69</v>
      </c>
    </row>
    <row r="3" spans="1:5">
      <c r="A3" s="3" t="s">
        <v>182</v>
      </c>
    </row>
    <row r="4" spans="1:5">
      <c r="A4" s="4" t="s">
        <v>561</v>
      </c>
      <c r="B4" s="7" t="n">
        <v>-2897</v>
      </c>
      <c r="C4" s="7" t="n">
        <v>47909</v>
      </c>
      <c r="D4" s="7" t="n">
        <v>40667</v>
      </c>
      <c r="E4" s="7" t="n">
        <v>151788</v>
      </c>
    </row>
    <row r="5" spans="1:5">
      <c r="A5" s="4" t="s">
        <v>562</v>
      </c>
      <c r="B5" s="5" t="n">
        <v>0</v>
      </c>
      <c r="C5" s="5" t="n">
        <v>0</v>
      </c>
      <c r="D5" s="5" t="n">
        <v>0</v>
      </c>
      <c r="E5" s="5" t="n">
        <v>1047</v>
      </c>
    </row>
    <row r="6" spans="1:5">
      <c r="A6" s="4" t="s">
        <v>563</v>
      </c>
      <c r="B6" s="7" t="n">
        <v>-2897</v>
      </c>
      <c r="C6" s="7" t="n">
        <v>47909</v>
      </c>
      <c r="D6" s="7" t="n">
        <v>40667</v>
      </c>
      <c r="E6" s="7" t="n">
        <v>152835</v>
      </c>
    </row>
    <row r="7" spans="1:5">
      <c r="A7" s="3" t="s">
        <v>564</v>
      </c>
    </row>
    <row r="8" spans="1:5">
      <c r="A8" s="4" t="s">
        <v>565</v>
      </c>
      <c r="B8" s="8" t="n">
        <v>-0.02</v>
      </c>
      <c r="C8" s="8" t="n">
        <v>0.38</v>
      </c>
      <c r="D8" s="8" t="n">
        <v>0.33</v>
      </c>
      <c r="E8" s="8" t="n">
        <v>1.24</v>
      </c>
    </row>
    <row r="9" spans="1:5">
      <c r="A9" s="4" t="s">
        <v>566</v>
      </c>
      <c r="B9" s="8" t="n">
        <v>-0.02</v>
      </c>
      <c r="C9" s="8" t="n">
        <v>0.38</v>
      </c>
      <c r="D9" s="8" t="n">
        <v>0.33</v>
      </c>
      <c r="E9" s="8" t="n">
        <v>1.21</v>
      </c>
    </row>
    <row r="10" spans="1:5">
      <c r="A10" s="3" t="s">
        <v>567</v>
      </c>
    </row>
    <row r="11" spans="1:5">
      <c r="A11" s="4" t="s">
        <v>568</v>
      </c>
      <c r="B11" s="5" t="n">
        <v>124986</v>
      </c>
      <c r="C11" s="5" t="n">
        <v>125855</v>
      </c>
      <c r="D11" s="5" t="n">
        <v>124691</v>
      </c>
      <c r="E11" s="5" t="n">
        <v>122232</v>
      </c>
    </row>
    <row r="12" spans="1:5">
      <c r="A12" s="3" t="s">
        <v>569</v>
      </c>
    </row>
    <row r="13" spans="1:5">
      <c r="A13" s="4" t="s">
        <v>570</v>
      </c>
      <c r="B13" s="5" t="n">
        <v>0</v>
      </c>
      <c r="C13" s="5" t="n">
        <v>479</v>
      </c>
      <c r="D13" s="5" t="n">
        <v>355</v>
      </c>
      <c r="E13" s="5" t="n">
        <v>1137</v>
      </c>
    </row>
    <row r="14" spans="1:5">
      <c r="A14" s="4" t="s">
        <v>571</v>
      </c>
      <c r="B14" s="5" t="n">
        <v>0</v>
      </c>
      <c r="C14" s="5" t="n">
        <v>0</v>
      </c>
      <c r="D14" s="5" t="n">
        <v>0</v>
      </c>
      <c r="E14" s="5" t="n">
        <v>2696</v>
      </c>
    </row>
    <row r="15" spans="1:5">
      <c r="A15" s="4" t="s">
        <v>572</v>
      </c>
      <c r="C15" s="5" t="n">
        <v>479</v>
      </c>
      <c r="D15" s="5" t="n">
        <v>355</v>
      </c>
      <c r="E15" s="5" t="n">
        <v>3833</v>
      </c>
    </row>
    <row r="16" spans="1:5">
      <c r="A16" s="4" t="s">
        <v>573</v>
      </c>
      <c r="B16" s="5" t="n">
        <v>124986</v>
      </c>
      <c r="C16" s="5" t="n">
        <v>126334</v>
      </c>
      <c r="D16" s="5" t="n">
        <v>125046</v>
      </c>
      <c r="E16" s="5" t="n">
        <v>126065</v>
      </c>
    </row>
    <row r="17" spans="1:5">
      <c r="A17" s="4" t="s">
        <v>574</v>
      </c>
      <c r="B17" s="5" t="n">
        <v>2108</v>
      </c>
      <c r="C17" s="5" t="n">
        <v>3345</v>
      </c>
      <c r="D17" s="5" t="n">
        <v>3264</v>
      </c>
      <c r="E17" s="5" t="n">
        <v>30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5</v>
      </c>
      <c r="B1" s="2" t="s">
        <v>68</v>
      </c>
      <c r="D1" s="2" t="s">
        <v>1</v>
      </c>
    </row>
    <row r="2" spans="1:5">
      <c r="B2" s="2" t="s">
        <v>2</v>
      </c>
      <c r="C2" s="2" t="s">
        <v>69</v>
      </c>
      <c r="D2" s="2" t="s">
        <v>2</v>
      </c>
      <c r="E2" s="2" t="s">
        <v>69</v>
      </c>
    </row>
    <row r="3" spans="1:5">
      <c r="A3" s="3" t="s">
        <v>185</v>
      </c>
    </row>
    <row r="4" spans="1:5">
      <c r="A4" s="4" t="s">
        <v>576</v>
      </c>
      <c r="B4" s="5" t="n">
        <v>2</v>
      </c>
      <c r="C4" s="5" t="n">
        <v>2</v>
      </c>
      <c r="D4" s="5" t="n">
        <v>2</v>
      </c>
      <c r="E4" s="5"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68</v>
      </c>
      <c r="D1" s="2" t="s">
        <v>1</v>
      </c>
    </row>
    <row r="2" spans="1:5">
      <c r="B2" s="2" t="s">
        <v>2</v>
      </c>
      <c r="C2" s="2" t="s">
        <v>69</v>
      </c>
      <c r="D2" s="2" t="s">
        <v>2</v>
      </c>
      <c r="E2" s="2" t="s">
        <v>69</v>
      </c>
    </row>
    <row r="3" spans="1:5">
      <c r="A3" s="3" t="s">
        <v>578</v>
      </c>
    </row>
    <row r="4" spans="1:5">
      <c r="A4" s="4" t="s">
        <v>71</v>
      </c>
      <c r="B4" s="7" t="n">
        <v>202428</v>
      </c>
      <c r="C4" s="7" t="n">
        <v>284095</v>
      </c>
      <c r="D4" s="7" t="n">
        <v>654988</v>
      </c>
      <c r="E4" s="7" t="n">
        <v>833176</v>
      </c>
    </row>
    <row r="5" spans="1:5">
      <c r="A5" s="3" t="s">
        <v>579</v>
      </c>
    </row>
    <row r="6" spans="1:5">
      <c r="A6" s="4" t="s">
        <v>580</v>
      </c>
      <c r="B6" s="5" t="n">
        <v>97963</v>
      </c>
      <c r="C6" s="5" t="n">
        <v>170227</v>
      </c>
      <c r="D6" s="5" t="n">
        <v>350062</v>
      </c>
      <c r="E6" s="5" t="n">
        <v>505017</v>
      </c>
    </row>
    <row r="7" spans="1:5">
      <c r="A7" s="4" t="s">
        <v>581</v>
      </c>
      <c r="B7" s="5" t="n">
        <v>88540</v>
      </c>
      <c r="C7" s="5" t="n">
        <v>83399</v>
      </c>
      <c r="D7" s="5" t="n">
        <v>251276</v>
      </c>
      <c r="E7" s="5" t="n">
        <v>238242</v>
      </c>
    </row>
    <row r="8" spans="1:5">
      <c r="A8" s="4" t="s">
        <v>80</v>
      </c>
      <c r="B8" s="5" t="n">
        <v>9423</v>
      </c>
      <c r="C8" s="5" t="n">
        <v>86828</v>
      </c>
      <c r="D8" s="5" t="n">
        <v>98786</v>
      </c>
      <c r="E8" s="5" t="n">
        <v>266775</v>
      </c>
    </row>
    <row r="9" spans="1:5">
      <c r="A9" s="4" t="s">
        <v>582</v>
      </c>
      <c r="B9" s="5" t="n">
        <v>-11360</v>
      </c>
      <c r="C9" s="5" t="n">
        <v>-11614</v>
      </c>
      <c r="D9" s="5" t="n">
        <v>-28647</v>
      </c>
      <c r="E9" s="5" t="n">
        <v>-44714</v>
      </c>
    </row>
    <row r="10" spans="1:5">
      <c r="A10" s="4" t="s">
        <v>84</v>
      </c>
      <c r="B10" s="5" t="n">
        <v>-1937</v>
      </c>
      <c r="C10" s="5" t="n">
        <v>75214</v>
      </c>
      <c r="D10" s="5" t="n">
        <v>70139</v>
      </c>
      <c r="E10" s="5" t="n">
        <v>222061</v>
      </c>
    </row>
    <row r="11" spans="1:5">
      <c r="A11" s="4" t="s">
        <v>486</v>
      </c>
    </row>
    <row r="12" spans="1:5">
      <c r="A12" s="3" t="s">
        <v>578</v>
      </c>
    </row>
    <row r="13" spans="1:5">
      <c r="A13" s="4" t="s">
        <v>71</v>
      </c>
      <c r="B13" s="5" t="n">
        <v>186988</v>
      </c>
      <c r="C13" s="5" t="n">
        <v>268880</v>
      </c>
      <c r="D13" s="5" t="n">
        <v>607012</v>
      </c>
      <c r="E13" s="5" t="n">
        <v>784644</v>
      </c>
    </row>
    <row r="14" spans="1:5">
      <c r="A14" s="3" t="s">
        <v>579</v>
      </c>
    </row>
    <row r="15" spans="1:5">
      <c r="A15" s="4" t="s">
        <v>580</v>
      </c>
      <c r="B15" s="5" t="n">
        <v>91454</v>
      </c>
      <c r="C15" s="5" t="n">
        <v>163300</v>
      </c>
      <c r="D15" s="5" t="n">
        <v>328877</v>
      </c>
      <c r="E15" s="5" t="n">
        <v>482427</v>
      </c>
    </row>
    <row r="16" spans="1:5">
      <c r="A16" s="4" t="s">
        <v>485</v>
      </c>
    </row>
    <row r="17" spans="1:5">
      <c r="A17" s="3" t="s">
        <v>578</v>
      </c>
    </row>
    <row r="18" spans="1:5">
      <c r="A18" s="4" t="s">
        <v>71</v>
      </c>
      <c r="B18" s="5" t="n">
        <v>15440</v>
      </c>
      <c r="C18" s="5" t="n">
        <v>15215</v>
      </c>
      <c r="D18" s="5" t="n">
        <v>47976</v>
      </c>
      <c r="E18" s="5" t="n">
        <v>48532</v>
      </c>
    </row>
    <row r="19" spans="1:5">
      <c r="A19" s="3" t="s">
        <v>579</v>
      </c>
    </row>
    <row r="20" spans="1:5">
      <c r="A20" s="4" t="s">
        <v>580</v>
      </c>
      <c r="B20" s="7" t="n">
        <v>6509</v>
      </c>
      <c r="C20" s="7" t="n">
        <v>6927</v>
      </c>
      <c r="D20" s="7" t="n">
        <v>21185</v>
      </c>
      <c r="E20" s="7" t="n">
        <v>225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5"/>
  </cols>
  <sheetData>
    <row r="1" spans="1:5">
      <c r="A1" s="1" t="s">
        <v>102</v>
      </c>
      <c r="B1" s="2" t="s">
        <v>103</v>
      </c>
      <c r="C1" s="2" t="s">
        <v>104</v>
      </c>
      <c r="D1" s="2" t="s">
        <v>105</v>
      </c>
      <c r="E1" s="2" t="s">
        <v>106</v>
      </c>
    </row>
    <row r="2" spans="1:5">
      <c r="A2" s="4" t="s">
        <v>107</v>
      </c>
      <c r="B2" s="5" t="n">
        <v>124390217</v>
      </c>
      <c r="C2" s="5" t="n">
        <v>124390000</v>
      </c>
    </row>
    <row r="3" spans="1:5">
      <c r="A3" s="4" t="s">
        <v>108</v>
      </c>
      <c r="B3" s="7" t="n">
        <v>819184</v>
      </c>
      <c r="C3" s="7" t="n">
        <v>521860</v>
      </c>
      <c r="D3" s="7" t="n">
        <v>319291</v>
      </c>
      <c r="E3" s="7" t="n">
        <v>-21967</v>
      </c>
    </row>
    <row r="4" spans="1:5">
      <c r="A4" s="3" t="s">
        <v>109</v>
      </c>
    </row>
    <row r="5" spans="1:5">
      <c r="A5" s="4" t="s">
        <v>94</v>
      </c>
      <c r="B5" s="7" t="n">
        <v>40667</v>
      </c>
      <c r="D5" s="5" t="n">
        <v>40667</v>
      </c>
    </row>
    <row r="6" spans="1:5">
      <c r="A6" s="4" t="s">
        <v>110</v>
      </c>
      <c r="B6" s="5" t="n">
        <v>600000</v>
      </c>
      <c r="C6" s="5" t="n">
        <v>603000</v>
      </c>
    </row>
    <row r="7" spans="1:5">
      <c r="A7" s="4" t="s">
        <v>111</v>
      </c>
      <c r="B7" s="7" t="n">
        <v>9314</v>
      </c>
      <c r="C7" s="7" t="n">
        <v>9314</v>
      </c>
    </row>
    <row r="8" spans="1:5">
      <c r="A8" s="4" t="s">
        <v>112</v>
      </c>
      <c r="C8" s="5" t="n">
        <v>138000</v>
      </c>
    </row>
    <row r="9" spans="1:5">
      <c r="A9" s="4" t="s">
        <v>113</v>
      </c>
      <c r="B9" s="5" t="n">
        <v>5343</v>
      </c>
      <c r="C9" s="7" t="n">
        <v>5343</v>
      </c>
    </row>
    <row r="10" spans="1:5">
      <c r="A10" s="4" t="s">
        <v>114</v>
      </c>
      <c r="B10" s="5" t="n">
        <v>9461</v>
      </c>
      <c r="C10" s="7" t="n">
        <v>9461</v>
      </c>
    </row>
    <row r="11" spans="1:5">
      <c r="A11" s="4" t="s">
        <v>115</v>
      </c>
      <c r="B11" s="5" t="n">
        <v>4128</v>
      </c>
      <c r="E11" s="5" t="n">
        <v>4128</v>
      </c>
    </row>
    <row r="12" spans="1:5">
      <c r="A12" s="4" t="s">
        <v>116</v>
      </c>
      <c r="C12" s="5" t="n">
        <v>-62000</v>
      </c>
    </row>
    <row r="13" spans="1:5">
      <c r="A13" s="4" t="s">
        <v>117</v>
      </c>
      <c r="B13" s="5" t="n">
        <v>-2079</v>
      </c>
      <c r="C13" s="7" t="n">
        <v>-2079</v>
      </c>
    </row>
    <row r="14" spans="1:5">
      <c r="A14" s="4" t="s">
        <v>118</v>
      </c>
      <c r="B14" s="5" t="n">
        <v>267</v>
      </c>
      <c r="E14" s="5" t="n">
        <v>267</v>
      </c>
    </row>
    <row r="15" spans="1:5">
      <c r="A15" s="4" t="s">
        <v>119</v>
      </c>
      <c r="B15" s="5" t="n">
        <v>271</v>
      </c>
      <c r="E15" s="5" t="n">
        <v>271</v>
      </c>
    </row>
    <row r="16" spans="1:5">
      <c r="A16" s="4" t="s">
        <v>120</v>
      </c>
      <c r="B16" s="7" t="n">
        <v>822</v>
      </c>
      <c r="C16" s="7" t="n">
        <v>822</v>
      </c>
    </row>
    <row r="17" spans="1:5">
      <c r="A17" s="4" t="s">
        <v>121</v>
      </c>
      <c r="B17" s="5" t="n">
        <v>125068571</v>
      </c>
      <c r="C17" s="5" t="n">
        <v>125069000</v>
      </c>
    </row>
    <row r="18" spans="1:5">
      <c r="A18" s="4" t="s">
        <v>122</v>
      </c>
      <c r="B18" s="7" t="n">
        <v>887378</v>
      </c>
      <c r="C18" s="7" t="n">
        <v>544721</v>
      </c>
      <c r="D18" s="7" t="n">
        <v>359958</v>
      </c>
      <c r="E18" s="7" t="n">
        <v>-173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83</v>
      </c>
      <c r="B1" s="2" t="s">
        <v>1</v>
      </c>
    </row>
    <row r="2" spans="1:3">
      <c r="B2" s="2" t="s">
        <v>2</v>
      </c>
      <c r="C2" s="2" t="s">
        <v>584</v>
      </c>
    </row>
    <row r="3" spans="1:3">
      <c r="A3" s="3" t="s">
        <v>188</v>
      </c>
    </row>
    <row r="4" spans="1:3">
      <c r="A4" s="4" t="s">
        <v>585</v>
      </c>
      <c r="C4" s="7" t="n">
        <v>200000000</v>
      </c>
    </row>
    <row r="5" spans="1:3">
      <c r="A5" s="4" t="s">
        <v>586</v>
      </c>
      <c r="B5" s="5" t="n">
        <v>0</v>
      </c>
    </row>
    <row r="6" spans="1:3">
      <c r="A6" s="4" t="s">
        <v>587</v>
      </c>
      <c r="B6" s="7" t="n">
        <v>15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8"/>
  </cols>
  <sheetData>
    <row r="1" spans="1:6">
      <c r="A1" s="1" t="s">
        <v>588</v>
      </c>
      <c r="B1" s="2" t="s">
        <v>589</v>
      </c>
      <c r="C1" s="2" t="s">
        <v>590</v>
      </c>
      <c r="D1" s="2" t="s">
        <v>591</v>
      </c>
      <c r="E1" s="2" t="s">
        <v>592</v>
      </c>
      <c r="F1" s="2" t="s">
        <v>593</v>
      </c>
    </row>
    <row r="2" spans="1:6">
      <c r="A2" s="3" t="s">
        <v>594</v>
      </c>
    </row>
    <row r="3" spans="1:6">
      <c r="A3" s="5" t="n">
        <v>2017</v>
      </c>
      <c r="F3" s="7" t="n">
        <v>2581</v>
      </c>
    </row>
    <row r="4" spans="1:6">
      <c r="A4" s="5" t="n">
        <v>2018</v>
      </c>
      <c r="F4" s="5" t="n">
        <v>10928</v>
      </c>
    </row>
    <row r="5" spans="1:6">
      <c r="A5" s="5" t="n">
        <v>2019</v>
      </c>
      <c r="F5" s="5" t="n">
        <v>4820</v>
      </c>
    </row>
    <row r="6" spans="1:6">
      <c r="A6" s="4" t="s">
        <v>595</v>
      </c>
      <c r="F6" s="5" t="n">
        <v>1500</v>
      </c>
    </row>
    <row r="7" spans="1:6">
      <c r="A7" s="4" t="s">
        <v>103</v>
      </c>
      <c r="F7" s="7" t="n">
        <v>19829</v>
      </c>
    </row>
    <row r="8" spans="1:6">
      <c r="A8" s="3" t="s">
        <v>596</v>
      </c>
    </row>
    <row r="9" spans="1:6">
      <c r="A9" s="4" t="s">
        <v>597</v>
      </c>
      <c r="E9" s="5" t="n">
        <v>3</v>
      </c>
    </row>
    <row r="10" spans="1:6">
      <c r="A10" s="4" t="s">
        <v>598</v>
      </c>
      <c r="B10" s="5" t="n">
        <v>2</v>
      </c>
      <c r="D10" s="5" t="n">
        <v>2</v>
      </c>
    </row>
    <row r="11" spans="1:6">
      <c r="A11" s="4" t="s">
        <v>599</v>
      </c>
    </row>
    <row r="12" spans="1:6">
      <c r="A12" s="3" t="s">
        <v>596</v>
      </c>
    </row>
    <row r="13" spans="1:6">
      <c r="A13" s="4" t="s">
        <v>600</v>
      </c>
      <c r="C13" s="7" t="n">
        <v>20500</v>
      </c>
    </row>
    <row r="14" spans="1:6">
      <c r="A14" s="4" t="s">
        <v>601</v>
      </c>
    </row>
    <row r="15" spans="1:6">
      <c r="A15" s="3" t="s">
        <v>596</v>
      </c>
    </row>
    <row r="16" spans="1:6">
      <c r="A16" s="4" t="s">
        <v>598</v>
      </c>
      <c r="F16" s="5" t="n">
        <v>4</v>
      </c>
    </row>
    <row r="17" spans="1:6">
      <c r="A17" s="4" t="s">
        <v>602</v>
      </c>
    </row>
    <row r="18" spans="1:6">
      <c r="A18" s="3" t="s">
        <v>596</v>
      </c>
    </row>
    <row r="19" spans="1:6">
      <c r="A19" s="4" t="s">
        <v>598</v>
      </c>
      <c r="F19"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3</v>
      </c>
      <c r="B1" s="2" t="s">
        <v>68</v>
      </c>
      <c r="D1" s="2" t="s">
        <v>1</v>
      </c>
      <c r="F1" s="2" t="s">
        <v>332</v>
      </c>
    </row>
    <row r="2" spans="1:6">
      <c r="B2" s="2" t="s">
        <v>2</v>
      </c>
      <c r="C2" s="2" t="s">
        <v>69</v>
      </c>
      <c r="D2" s="2" t="s">
        <v>2</v>
      </c>
      <c r="E2" s="2" t="s">
        <v>69</v>
      </c>
      <c r="F2" s="2" t="s">
        <v>23</v>
      </c>
    </row>
    <row r="3" spans="1:6">
      <c r="A3" s="4" t="s">
        <v>604</v>
      </c>
    </row>
    <row r="4" spans="1:6">
      <c r="A4" s="3" t="s">
        <v>605</v>
      </c>
    </row>
    <row r="5" spans="1:6">
      <c r="A5" s="4" t="s">
        <v>606</v>
      </c>
      <c r="B5" s="4" t="s">
        <v>607</v>
      </c>
      <c r="C5" s="4" t="s">
        <v>608</v>
      </c>
      <c r="D5" s="4" t="s">
        <v>609</v>
      </c>
      <c r="E5" s="4" t="s">
        <v>608</v>
      </c>
    </row>
    <row r="6" spans="1:6">
      <c r="A6" s="4" t="s">
        <v>610</v>
      </c>
    </row>
    <row r="7" spans="1:6">
      <c r="A7" s="3" t="s">
        <v>605</v>
      </c>
    </row>
    <row r="8" spans="1:6">
      <c r="A8" s="4" t="s">
        <v>606</v>
      </c>
      <c r="B8" s="4" t="s">
        <v>611</v>
      </c>
      <c r="C8" s="4" t="s">
        <v>612</v>
      </c>
      <c r="D8" s="4" t="s">
        <v>613</v>
      </c>
      <c r="E8" s="4" t="s">
        <v>614</v>
      </c>
    </row>
    <row r="9" spans="1:6">
      <c r="A9" s="4" t="s">
        <v>615</v>
      </c>
    </row>
    <row r="10" spans="1:6">
      <c r="A10" s="3" t="s">
        <v>605</v>
      </c>
    </row>
    <row r="11" spans="1:6">
      <c r="A11" s="4" t="s">
        <v>606</v>
      </c>
      <c r="D11" s="4" t="s">
        <v>616</v>
      </c>
      <c r="F11" s="4" t="s">
        <v>6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8</v>
      </c>
      <c r="B1" s="2" t="s">
        <v>68</v>
      </c>
      <c r="C1" s="2" t="s">
        <v>1</v>
      </c>
    </row>
    <row r="2" spans="1:4">
      <c r="B2" s="2" t="s">
        <v>69</v>
      </c>
      <c r="C2" s="2" t="s">
        <v>2</v>
      </c>
      <c r="D2" s="2" t="s">
        <v>69</v>
      </c>
    </row>
    <row r="3" spans="1:4">
      <c r="A3" s="4" t="s">
        <v>619</v>
      </c>
    </row>
    <row r="4" spans="1:4">
      <c r="A4" s="3" t="s">
        <v>605</v>
      </c>
    </row>
    <row r="5" spans="1:4">
      <c r="A5" s="4" t="s">
        <v>606</v>
      </c>
      <c r="B5" s="4" t="s">
        <v>620</v>
      </c>
      <c r="C5" s="4" t="s">
        <v>621</v>
      </c>
      <c r="D5" s="4" t="s">
        <v>62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3</v>
      </c>
      <c r="B1" s="2" t="s">
        <v>68</v>
      </c>
      <c r="D1" s="2" t="s">
        <v>1</v>
      </c>
    </row>
    <row r="2" spans="1:5">
      <c r="B2" s="2" t="s">
        <v>2</v>
      </c>
      <c r="C2" s="2" t="s">
        <v>69</v>
      </c>
      <c r="D2" s="2" t="s">
        <v>2</v>
      </c>
      <c r="E2" s="2" t="s">
        <v>69</v>
      </c>
    </row>
    <row r="3" spans="1:5">
      <c r="A3" s="3" t="s">
        <v>197</v>
      </c>
    </row>
    <row r="4" spans="1:5">
      <c r="A4" s="4" t="s">
        <v>624</v>
      </c>
      <c r="B4" s="7" t="n">
        <v>-1937</v>
      </c>
      <c r="C4" s="7" t="n">
        <v>75214</v>
      </c>
      <c r="D4" s="7" t="n">
        <v>70139</v>
      </c>
      <c r="E4" s="7" t="n">
        <v>222061</v>
      </c>
    </row>
    <row r="5" spans="1:5">
      <c r="A5" s="4" t="s">
        <v>85</v>
      </c>
      <c r="B5" s="5" t="n">
        <v>960</v>
      </c>
      <c r="C5" s="5" t="n">
        <v>27305</v>
      </c>
      <c r="D5" s="5" t="n">
        <v>29472</v>
      </c>
      <c r="E5" s="5" t="n">
        <v>70273</v>
      </c>
    </row>
    <row r="6" spans="1:5">
      <c r="A6" s="4" t="s">
        <v>86</v>
      </c>
      <c r="B6" s="7" t="n">
        <v>-2897</v>
      </c>
      <c r="C6" s="7" t="n">
        <v>47909</v>
      </c>
      <c r="D6" s="7" t="n">
        <v>40667</v>
      </c>
      <c r="E6" s="7" t="n">
        <v>151788</v>
      </c>
    </row>
    <row r="7" spans="1:5">
      <c r="A7" s="4" t="s">
        <v>625</v>
      </c>
      <c r="B7" s="4" t="s">
        <v>626</v>
      </c>
      <c r="C7" s="4" t="s">
        <v>627</v>
      </c>
      <c r="D7" s="4" t="s">
        <v>628</v>
      </c>
      <c r="E7" s="4" t="s">
        <v>6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630</v>
      </c>
      <c r="B1" s="2" t="s">
        <v>68</v>
      </c>
      <c r="D1" s="2" t="s">
        <v>1</v>
      </c>
      <c r="F1" s="2" t="s">
        <v>332</v>
      </c>
    </row>
    <row r="2" spans="1:7">
      <c r="B2" s="2" t="s">
        <v>2</v>
      </c>
      <c r="C2" s="2" t="s">
        <v>69</v>
      </c>
      <c r="D2" s="2" t="s">
        <v>2</v>
      </c>
      <c r="E2" s="2" t="s">
        <v>69</v>
      </c>
      <c r="F2" s="2" t="s">
        <v>631</v>
      </c>
      <c r="G2" s="2" t="s">
        <v>23</v>
      </c>
    </row>
    <row r="3" spans="1:7">
      <c r="A3" s="3" t="s">
        <v>197</v>
      </c>
    </row>
    <row r="4" spans="1:7">
      <c r="A4" s="4" t="s">
        <v>632</v>
      </c>
      <c r="B4" s="7" t="n">
        <v>960</v>
      </c>
      <c r="C4" s="7" t="n">
        <v>27305</v>
      </c>
      <c r="D4" s="7" t="n">
        <v>29472</v>
      </c>
      <c r="E4" s="7" t="n">
        <v>70273</v>
      </c>
    </row>
    <row r="5" spans="1:7">
      <c r="A5" s="3" t="s">
        <v>633</v>
      </c>
    </row>
    <row r="6" spans="1:7">
      <c r="A6" s="4" t="s">
        <v>634</v>
      </c>
      <c r="B6" s="4" t="s">
        <v>626</v>
      </c>
      <c r="C6" s="4" t="s">
        <v>627</v>
      </c>
      <c r="D6" s="4" t="s">
        <v>628</v>
      </c>
      <c r="E6" s="4" t="s">
        <v>629</v>
      </c>
    </row>
    <row r="7" spans="1:7">
      <c r="A7" s="4" t="s">
        <v>635</v>
      </c>
      <c r="B7" s="7" t="n">
        <v>14200</v>
      </c>
      <c r="D7" s="7" t="n">
        <v>14200</v>
      </c>
      <c r="G7" s="7" t="n">
        <v>9900</v>
      </c>
    </row>
    <row r="8" spans="1:7">
      <c r="A8" s="4" t="s">
        <v>636</v>
      </c>
      <c r="B8" s="5" t="n">
        <v>1500</v>
      </c>
      <c r="D8" s="5" t="n">
        <v>1500</v>
      </c>
      <c r="G8" s="7" t="n">
        <v>1300</v>
      </c>
    </row>
    <row r="9" spans="1:7">
      <c r="A9" s="4" t="s">
        <v>637</v>
      </c>
      <c r="B9" s="5" t="n">
        <v>1300</v>
      </c>
      <c r="D9" s="5" t="n">
        <v>1300</v>
      </c>
    </row>
    <row r="10" spans="1:7">
      <c r="A10" s="4" t="s">
        <v>638</v>
      </c>
      <c r="B10" s="7" t="n">
        <v>200</v>
      </c>
      <c r="D10" s="7" t="n">
        <v>200</v>
      </c>
    </row>
    <row r="11" spans="1:7">
      <c r="A11" s="4" t="s">
        <v>639</v>
      </c>
    </row>
    <row r="12" spans="1:7">
      <c r="A12" s="3" t="s">
        <v>633</v>
      </c>
    </row>
    <row r="13" spans="1:7">
      <c r="A13" s="4" t="s">
        <v>634</v>
      </c>
      <c r="F13" s="4" t="s">
        <v>6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68</v>
      </c>
      <c r="D1" s="2" t="s">
        <v>1</v>
      </c>
    </row>
    <row r="2" spans="1:5">
      <c r="B2" s="2" t="s">
        <v>2</v>
      </c>
      <c r="C2" s="2" t="s">
        <v>69</v>
      </c>
      <c r="D2" s="2" t="s">
        <v>2</v>
      </c>
      <c r="E2" s="2" t="s">
        <v>69</v>
      </c>
    </row>
    <row r="3" spans="1:5">
      <c r="A3" s="4" t="s">
        <v>642</v>
      </c>
    </row>
    <row r="4" spans="1:5">
      <c r="A4" s="3" t="s">
        <v>643</v>
      </c>
    </row>
    <row r="5" spans="1:5">
      <c r="A5" s="4" t="s">
        <v>644</v>
      </c>
      <c r="C5" s="10" t="n">
        <v>0.3</v>
      </c>
      <c r="D5" s="10" t="n">
        <v>0.6</v>
      </c>
      <c r="E5" s="10" t="n">
        <v>0.9</v>
      </c>
    </row>
    <row r="6" spans="1:5">
      <c r="A6" s="4" t="s">
        <v>645</v>
      </c>
      <c r="B6" s="10" t="n">
        <v>0.1</v>
      </c>
      <c r="C6" s="10" t="n">
        <v>0.2</v>
      </c>
      <c r="D6" s="11" t="n">
        <v>0.1</v>
      </c>
      <c r="E6" s="10" t="n">
        <v>0.2</v>
      </c>
    </row>
    <row r="7" spans="1:5">
      <c r="A7" s="4" t="s">
        <v>646</v>
      </c>
    </row>
    <row r="8" spans="1:5">
      <c r="A8" s="3" t="s">
        <v>643</v>
      </c>
    </row>
    <row r="9" spans="1:5">
      <c r="A9" s="4" t="s">
        <v>644</v>
      </c>
      <c r="B9" s="10" t="n">
        <v>0.2</v>
      </c>
      <c r="D9" s="10" t="n">
        <v>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47</v>
      </c>
      <c r="B1" s="2" t="s">
        <v>332</v>
      </c>
    </row>
    <row r="2" spans="1:2">
      <c r="B2" s="2" t="s">
        <v>511</v>
      </c>
    </row>
    <row r="3" spans="1:2">
      <c r="A3" s="3" t="s">
        <v>203</v>
      </c>
    </row>
    <row r="4" spans="1:2">
      <c r="A4" s="4" t="s">
        <v>648</v>
      </c>
      <c r="B4" s="10" t="n">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94</v>
      </c>
      <c r="B4" s="7" t="n">
        <v>40667</v>
      </c>
      <c r="C4" s="7" t="n">
        <v>151788</v>
      </c>
    </row>
    <row r="5" spans="1:3">
      <c r="A5" s="3" t="s">
        <v>125</v>
      </c>
    </row>
    <row r="6" spans="1:3">
      <c r="A6" s="4" t="s">
        <v>126</v>
      </c>
      <c r="B6" s="5" t="n">
        <v>63792</v>
      </c>
      <c r="C6" s="5" t="n">
        <v>65985</v>
      </c>
    </row>
    <row r="7" spans="1:3">
      <c r="A7" s="4" t="s">
        <v>127</v>
      </c>
      <c r="B7" s="5" t="n">
        <v>3912</v>
      </c>
      <c r="C7" s="5" t="n">
        <v>9456</v>
      </c>
    </row>
    <row r="8" spans="1:3">
      <c r="A8" s="4" t="s">
        <v>78</v>
      </c>
      <c r="B8" s="5" t="n">
        <v>15678</v>
      </c>
      <c r="C8" s="5" t="n">
        <v>9368</v>
      </c>
    </row>
    <row r="9" spans="1:3">
      <c r="A9" s="4" t="s">
        <v>128</v>
      </c>
      <c r="B9" s="5" t="n">
        <v>15626</v>
      </c>
      <c r="C9" s="5" t="n">
        <v>11282</v>
      </c>
    </row>
    <row r="10" spans="1:3">
      <c r="A10" s="4" t="s">
        <v>129</v>
      </c>
      <c r="B10" s="5" t="n">
        <v>0</v>
      </c>
      <c r="C10" s="5" t="n">
        <v>770</v>
      </c>
    </row>
    <row r="11" spans="1:3">
      <c r="A11" s="4" t="s">
        <v>130</v>
      </c>
      <c r="B11" s="5" t="n">
        <v>-3032</v>
      </c>
      <c r="C11" s="5" t="n">
        <v>0</v>
      </c>
    </row>
    <row r="12" spans="1:3">
      <c r="A12" s="4" t="s">
        <v>131</v>
      </c>
      <c r="B12" s="5" t="n">
        <v>-3407</v>
      </c>
      <c r="C12" s="5" t="n">
        <v>-13346</v>
      </c>
    </row>
    <row r="13" spans="1:3">
      <c r="A13" s="4" t="s">
        <v>132</v>
      </c>
      <c r="B13" s="5" t="n">
        <v>199</v>
      </c>
      <c r="C13" s="5" t="n">
        <v>45</v>
      </c>
    </row>
    <row r="14" spans="1:3">
      <c r="A14" s="4" t="s">
        <v>133</v>
      </c>
      <c r="B14" s="5" t="n">
        <v>253</v>
      </c>
      <c r="C14" s="5" t="n">
        <v>-765</v>
      </c>
    </row>
    <row r="15" spans="1:3">
      <c r="A15" s="3" t="s">
        <v>134</v>
      </c>
    </row>
    <row r="16" spans="1:3">
      <c r="A16" s="4" t="s">
        <v>135</v>
      </c>
      <c r="B16" s="5" t="n">
        <v>94520</v>
      </c>
      <c r="C16" s="5" t="n">
        <v>-112252</v>
      </c>
    </row>
    <row r="17" spans="1:3">
      <c r="A17" s="4" t="s">
        <v>27</v>
      </c>
      <c r="B17" s="5" t="n">
        <v>-7286</v>
      </c>
      <c r="C17" s="5" t="n">
        <v>5744</v>
      </c>
    </row>
    <row r="18" spans="1:3">
      <c r="A18" s="4" t="s">
        <v>29</v>
      </c>
      <c r="B18" s="5" t="n">
        <v>-21116</v>
      </c>
      <c r="C18" s="5" t="n">
        <v>-6349</v>
      </c>
    </row>
    <row r="19" spans="1:3">
      <c r="A19" s="4" t="s">
        <v>40</v>
      </c>
      <c r="B19" s="5" t="n">
        <v>-1782</v>
      </c>
      <c r="C19" s="5" t="n">
        <v>5698</v>
      </c>
    </row>
    <row r="20" spans="1:3">
      <c r="A20" s="4" t="s">
        <v>46</v>
      </c>
      <c r="B20" s="5" t="n">
        <v>11780</v>
      </c>
      <c r="C20" s="5" t="n">
        <v>-31803</v>
      </c>
    </row>
    <row r="21" spans="1:3">
      <c r="A21" s="4" t="s">
        <v>136</v>
      </c>
      <c r="B21" s="5" t="n">
        <v>209804</v>
      </c>
      <c r="C21" s="5" t="n">
        <v>95621</v>
      </c>
    </row>
    <row r="22" spans="1:3">
      <c r="A22" s="3" t="s">
        <v>137</v>
      </c>
    </row>
    <row r="23" spans="1:3">
      <c r="A23" s="4" t="s">
        <v>138</v>
      </c>
      <c r="B23" s="5" t="n">
        <v>4811</v>
      </c>
      <c r="C23" s="5" t="n">
        <v>5966</v>
      </c>
    </row>
    <row r="24" spans="1:3">
      <c r="A24" s="4" t="s">
        <v>139</v>
      </c>
      <c r="B24" s="5" t="n">
        <v>-200</v>
      </c>
      <c r="C24" s="5" t="n">
        <v>-3875</v>
      </c>
    </row>
    <row r="25" spans="1:3">
      <c r="A25" s="4" t="s">
        <v>140</v>
      </c>
      <c r="B25" s="5" t="n">
        <v>-77538</v>
      </c>
      <c r="C25" s="5" t="n">
        <v>-48884</v>
      </c>
    </row>
    <row r="26" spans="1:3">
      <c r="A26" s="4" t="s">
        <v>141</v>
      </c>
      <c r="B26" s="5" t="n">
        <v>-72927</v>
      </c>
      <c r="C26" s="5" t="n">
        <v>-46793</v>
      </c>
    </row>
    <row r="27" spans="1:3">
      <c r="A27" s="3" t="s">
        <v>142</v>
      </c>
    </row>
    <row r="28" spans="1:3">
      <c r="A28" s="4" t="s">
        <v>143</v>
      </c>
      <c r="B28" s="5" t="n">
        <v>7235</v>
      </c>
      <c r="C28" s="5" t="n">
        <v>8891</v>
      </c>
    </row>
    <row r="29" spans="1:3">
      <c r="A29" s="4" t="s">
        <v>144</v>
      </c>
      <c r="B29" s="5" t="n">
        <v>0</v>
      </c>
      <c r="C29" s="5" t="n">
        <v>-5128</v>
      </c>
    </row>
    <row r="30" spans="1:3">
      <c r="A30" s="4" t="s">
        <v>145</v>
      </c>
      <c r="B30" s="5" t="n">
        <v>0</v>
      </c>
      <c r="C30" s="5" t="n">
        <v>-200000</v>
      </c>
    </row>
    <row r="31" spans="1:3">
      <c r="A31" s="4" t="s">
        <v>146</v>
      </c>
      <c r="B31" s="5" t="n">
        <v>0</v>
      </c>
      <c r="C31" s="5" t="n">
        <v>-25000</v>
      </c>
    </row>
    <row r="32" spans="1:3">
      <c r="A32" s="4" t="s">
        <v>147</v>
      </c>
      <c r="B32" s="5" t="n">
        <v>7235</v>
      </c>
      <c r="C32" s="5" t="n">
        <v>-221237</v>
      </c>
    </row>
    <row r="33" spans="1:3">
      <c r="A33" s="4" t="s">
        <v>148</v>
      </c>
      <c r="B33" s="5" t="n">
        <v>496</v>
      </c>
      <c r="C33" s="5" t="n">
        <v>193</v>
      </c>
    </row>
    <row r="34" spans="1:3">
      <c r="A34" s="4" t="s">
        <v>149</v>
      </c>
      <c r="B34" s="5" t="n">
        <v>144608</v>
      </c>
      <c r="C34" s="5" t="n">
        <v>-172216</v>
      </c>
    </row>
    <row r="35" spans="1:3">
      <c r="A35" s="4" t="s">
        <v>150</v>
      </c>
      <c r="B35" s="5" t="n">
        <v>200772</v>
      </c>
      <c r="C35" s="5" t="n">
        <v>346266</v>
      </c>
    </row>
    <row r="36" spans="1:3">
      <c r="A36" s="4" t="s">
        <v>151</v>
      </c>
      <c r="B36" s="5" t="n">
        <v>345380</v>
      </c>
      <c r="C36" s="5" t="n">
        <v>174050</v>
      </c>
    </row>
    <row r="37" spans="1:3">
      <c r="A37" s="3" t="s">
        <v>152</v>
      </c>
    </row>
    <row r="38" spans="1:3">
      <c r="A38" s="4" t="s">
        <v>153</v>
      </c>
      <c r="B38" s="5" t="n">
        <v>33691</v>
      </c>
      <c r="C38" s="5" t="n">
        <v>33022</v>
      </c>
    </row>
    <row r="39" spans="1:3">
      <c r="A39" s="4" t="s">
        <v>154</v>
      </c>
      <c r="B39" s="5" t="n">
        <v>44155</v>
      </c>
      <c r="C39" s="5" t="n">
        <v>103103</v>
      </c>
    </row>
    <row r="40" spans="1:3">
      <c r="A40" s="4" t="s">
        <v>155</v>
      </c>
      <c r="B40" s="5" t="n">
        <v>9734</v>
      </c>
      <c r="C40" s="5" t="n">
        <v>7514</v>
      </c>
    </row>
    <row r="41" spans="1:3">
      <c r="A41" s="4" t="s">
        <v>156</v>
      </c>
      <c r="B41" s="7" t="n">
        <v>0</v>
      </c>
      <c r="C41" s="7" t="n">
        <v>432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06:36Z</dcterms:created>
  <dcterms:modified xmlns:dcterms="http://purl.org/dc/terms/" xmlns:xsi="http://www.w3.org/2001/XMLSchema-instance" xsi:type="dcterms:W3CDTF">2017-11-01T16:06:36Z</dcterms:modified>
</cp:coreProperties>
</file>